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Variable Interest Entities" sheetId="7" r:id="rId7"/>
    <s:sheet name="Joint Ventures" sheetId="8" r:id="rId8"/>
    <s:sheet name="Land Under Development" sheetId="9" r:id="rId9"/>
    <s:sheet name="Capitalized Interest" sheetId="10" r:id="rId10"/>
    <s:sheet name="Earnings per Share" sheetId="11" r:id="rId11"/>
    <s:sheet name="Excess Reorganization Value, Go" sheetId="12" r:id="rId12"/>
    <s:sheet name="Shareholders' Equity" sheetId="13" r:id="rId13"/>
    <s:sheet name="Product Warranties" sheetId="14" r:id="rId14"/>
    <s:sheet name="Segment Disclosures" sheetId="15" r:id="rId15"/>
    <s:sheet name="Fair Value" sheetId="16" r:id="rId16"/>
    <s:sheet name="Debt" sheetId="17" r:id="rId17"/>
    <s:sheet name="Commitments and Contingencies" sheetId="18" r:id="rId18"/>
    <s:sheet name="Recent Accounting Pronouncement" sheetId="19" r:id="rId19"/>
    <s:sheet name="Variable Interest Entities (Tab" sheetId="20" r:id="rId20"/>
    <s:sheet name="Joint Ventures (Tables)" sheetId="21" r:id="rId21"/>
    <s:sheet name="Capitalized Interest (Tables)" sheetId="22" r:id="rId22"/>
    <s:sheet name="Earnings per Share (Tables)" sheetId="23" r:id="rId23"/>
    <s:sheet name="Shareholders' Equity (Tables)" sheetId="24" r:id="rId24"/>
    <s:sheet name="Product Warranties (Tables)" sheetId="25" r:id="rId25"/>
    <s:sheet name="Segment Disclosures (Tables)" sheetId="26" r:id="rId26"/>
    <s:sheet name="Fair Value (Tables)" sheetId="27" r:id="rId27"/>
    <s:sheet name="Basis of Presentation - Additio" sheetId="28" r:id="rId28"/>
    <s:sheet name="Variable Interest Entities - Ad" sheetId="29" r:id="rId29"/>
    <s:sheet name="Variable Interest Entities - To" sheetId="30" r:id="rId30"/>
    <s:sheet name="Variable Interest Entities - 31" sheetId="31" r:id="rId31"/>
    <s:sheet name="Joint Ventures - Additional Inf" sheetId="32" r:id="rId32"/>
    <s:sheet name="Joint Ventures - Condensed Bala" sheetId="33" r:id="rId33"/>
    <s:sheet name="Land Under Development - Additi" sheetId="34" r:id="rId34"/>
    <s:sheet name="Capitalized Interest - Summary " sheetId="35" r:id="rId35"/>
    <s:sheet name="Capitalized Interest - Addition" sheetId="36" r:id="rId36"/>
    <s:sheet name="Earnings Per Share - Weighted A" sheetId="37" r:id="rId37"/>
    <s:sheet name="Earnings Per Share - Summary of" sheetId="38" r:id="rId38"/>
    <s:sheet name="Excess Reorganization Value, 39" sheetId="39" r:id="rId39"/>
    <s:sheet name="Shareholders' Equity - Summary " sheetId="40" r:id="rId40"/>
    <s:sheet name="Shareholders' Equity - Addition" sheetId="41" r:id="rId41"/>
    <s:sheet name="Product Warranties - Summary of" sheetId="42" r:id="rId42"/>
    <s:sheet name="Segment Disclosures - Additiona" sheetId="43" r:id="rId43"/>
    <s:sheet name="Segment Disclosures - Revenues " sheetId="44" r:id="rId44"/>
    <s:sheet name="Segment Disclosures - Profit be" sheetId="45" r:id="rId45"/>
    <s:sheet name="Segment Disclosures - Assets (D" sheetId="46" r:id="rId46"/>
    <s:sheet name="Segment Disclosures - Corporate" sheetId="47" r:id="rId47"/>
    <s:sheet name="Fair Value - Additional Informa" sheetId="48" r:id="rId48"/>
    <s:sheet name="Fair Value - Undesignated Deriv" sheetId="49" r:id="rId49"/>
    <s:sheet name="Fair Value - Fair Value Measure" sheetId="50" r:id="rId50"/>
    <s:sheet name="Debt - Additional Information (" sheetId="51" r:id="rId51"/>
  </s:sheets>
  <s:definedNames/>
  <s:calcPr calcId="124519" calcMode="auto" fullCalcOnLoad="1"/>
</s:workbook>
</file>

<file path=xl/sharedStrings.xml><?xml version="1.0" encoding="utf-8"?>
<sst xmlns="http://schemas.openxmlformats.org/spreadsheetml/2006/main" uniqueCount="407">
  <si>
    <t>Document and Entity Information - shares</t>
  </si>
  <si>
    <t>6 Months Ended</t>
  </si>
  <si>
    <t>Jun. 30, 2016</t>
  </si>
  <si>
    <t>Jul. 26,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VR</t>
  </si>
  <si>
    <t>Entity Registrant Name</t>
  </si>
  <si>
    <t>NVR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Cash and cash equivalents</t>
  </si>
  <si>
    <t>Inventory:</t>
  </si>
  <si>
    <t>Land under development</t>
  </si>
  <si>
    <t>Contract land deposits, net</t>
  </si>
  <si>
    <t>Total assets</t>
  </si>
  <si>
    <t>LIABILITIES AND SHAREHOLDERS' EQUITY</t>
  </si>
  <si>
    <t>Total liabilities</t>
  </si>
  <si>
    <t>Commitments and contingencies</t>
  </si>
  <si>
    <t xml:space="preserve"> </t>
  </si>
  <si>
    <t>Shareholders' equity:</t>
  </si>
  <si>
    <t>Common stock, $0.01 par value; 60,000,000 shares authorized; 20,555,330 shares issued as of both June 30, 2016 and December 31, 2015</t>
  </si>
  <si>
    <t>Additional paid-in capital</t>
  </si>
  <si>
    <t>Deferred compensation trust – 108,628 and 108,614 shares of NVR, Inc. common stock as of June 30, 2016 and December 31, 2015</t>
  </si>
  <si>
    <t>Deferred compensation liability</t>
  </si>
  <si>
    <t>Retained earnings</t>
  </si>
  <si>
    <t>Less treasury stock at cost – 16,657,701 and 16,664,342 shares as of June 30, 2016 and December 31, 2015, respectively</t>
  </si>
  <si>
    <t>Total shareholders' equity</t>
  </si>
  <si>
    <t>Total liabilities and shareholders' equity</t>
  </si>
  <si>
    <t>Homebuilding [Member]</t>
  </si>
  <si>
    <t>Receivables</t>
  </si>
  <si>
    <t>Lots and housing units, covered under sales agreements with customers</t>
  </si>
  <si>
    <t>Unsold lots and housing units</t>
  </si>
  <si>
    <t>Building materials and other</t>
  </si>
  <si>
    <t>Total Inventory</t>
  </si>
  <si>
    <t>Assets related to consolidated variable interest entity</t>
  </si>
  <si>
    <t>Property, plant and equipment, net</t>
  </si>
  <si>
    <t>Reorganization value in excess of amounts allocable to identifiable assets, net</t>
  </si>
  <si>
    <t>Goodwill and finite-lived intangible assets, net</t>
  </si>
  <si>
    <t>Other assets</t>
  </si>
  <si>
    <t>Accounts payable</t>
  </si>
  <si>
    <t>Accrued expenses and other liabilities</t>
  </si>
  <si>
    <t>Liabilities related to consolidated variable interest entity</t>
  </si>
  <si>
    <t>Customer deposits</t>
  </si>
  <si>
    <t>Senior notes</t>
  </si>
  <si>
    <t>Mortgage Banking [Member]</t>
  </si>
  <si>
    <t>Mortgage loans held for sale, net</t>
  </si>
  <si>
    <t>Accounts payable and other liabilities</t>
  </si>
  <si>
    <t>Condensed Consolidated Balance Sheets (Parenthetical) - $ / shares</t>
  </si>
  <si>
    <t>Statement Of Financial Position [Abstract]</t>
  </si>
  <si>
    <t>Common stock, par value</t>
  </si>
  <si>
    <t>Common stock, shares authorized</t>
  </si>
  <si>
    <t>Common stock, shares issued</t>
  </si>
  <si>
    <t>Deferred compensation trust, shares</t>
  </si>
  <si>
    <t>Treasury stock, shares</t>
  </si>
  <si>
    <t>Condensed Consolidated Statements of Income (Unaudited) - USD ($) shares in Thousands, $ in Thousands</t>
  </si>
  <si>
    <t>3 Months Ended</t>
  </si>
  <si>
    <t>Jun. 30, 2015</t>
  </si>
  <si>
    <t>Interest expense</t>
  </si>
  <si>
    <t>Income before taxes</t>
  </si>
  <si>
    <t>Income tax expense</t>
  </si>
  <si>
    <t>Net income</t>
  </si>
  <si>
    <t>Basic earnings per share</t>
  </si>
  <si>
    <t>Diluted earnings per share</t>
  </si>
  <si>
    <t>Basic weighted average shares outstanding</t>
  </si>
  <si>
    <t>Diluted weighted average shares outstanding</t>
  </si>
  <si>
    <t>Revenues</t>
  </si>
  <si>
    <t>Other income</t>
  </si>
  <si>
    <t>Cost of sales</t>
  </si>
  <si>
    <t>Selling, general and administrative</t>
  </si>
  <si>
    <t>Operating income</t>
  </si>
  <si>
    <t>Mortgage banking fees</t>
  </si>
  <si>
    <t>Interest income</t>
  </si>
  <si>
    <t>General and administrative</t>
  </si>
  <si>
    <t>Condensed Consolidated Statements of Cash Flows (Unaudited) - USD ($) $ in Thousands</t>
  </si>
  <si>
    <t>Cash flows from operating activities:</t>
  </si>
  <si>
    <t>Adjustments to reconcile net income to net cash provided by (used in) operating activities:</t>
  </si>
  <si>
    <t>Depreciation and amortization</t>
  </si>
  <si>
    <t>Excess income tax benefit from equity-based compensation</t>
  </si>
  <si>
    <t>Equity-based compensation expense</t>
  </si>
  <si>
    <t>Contract land deposit recoveries, net</t>
  </si>
  <si>
    <t>Gain on sale of loans, net</t>
  </si>
  <si>
    <t>Mortgage loans closed</t>
  </si>
  <si>
    <t>Mortgage loans sold and principal payments on mortgage loans held for sale</t>
  </si>
  <si>
    <t>Distribution of earnings from unconsolidated joint ventures</t>
  </si>
  <si>
    <t>Net change in assets and liabilities:</t>
  </si>
  <si>
    <t>Increase in inventory</t>
  </si>
  <si>
    <t>Increase in contract land deposits</t>
  </si>
  <si>
    <t>Increase in receivables</t>
  </si>
  <si>
    <t>Increase in accounts payable and accrued expenses</t>
  </si>
  <si>
    <t>Increase in customer deposits</t>
  </si>
  <si>
    <t>Other, net</t>
  </si>
  <si>
    <t>Net cash provided by (used in)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Net cash (used in) provided by investing activities</t>
  </si>
  <si>
    <t>Cash flows from financing activities:</t>
  </si>
  <si>
    <t>Purchase of treasury stock</t>
  </si>
  <si>
    <t>Repayments under non-recourse debt related to consolidated variable interest entity and note payable</t>
  </si>
  <si>
    <t>Distributions to partner in consolidated variable interest entity</t>
  </si>
  <si>
    <t>Proceeds from the exercise of stock options</t>
  </si>
  <si>
    <t>Net cash used in financing activities</t>
  </si>
  <si>
    <t>Net decrease in cash and cash equivalents</t>
  </si>
  <si>
    <t>Cash and cash equivalents, beginning of the period</t>
  </si>
  <si>
    <t>Cash and cash equivalents, end of the period</t>
  </si>
  <si>
    <t>Supplemental disclosures of cash flow information:</t>
  </si>
  <si>
    <t>Interest paid during the period, net of interest capitalized</t>
  </si>
  <si>
    <t>Income taxes paid during the period, net of refunds</t>
  </si>
  <si>
    <t>Basis of Presentation</t>
  </si>
  <si>
    <t>Organization Consolidation And Presentation Of Financial Statements [Abstract]</t>
  </si>
  <si>
    <t>1 .
Basis of Presentation The accompanying unaudited, condensed consolidated financial statements include the accounts of NVR, Inc. (“NVR” or the “Company”) and its subsidiaries and certain other entities in which the Company is deemed to be the primary beneficiary (see Notes 2 and 3 to the accompanying condensed consolidated financial statements). Intercompany accounts and transactions have been eliminated in consolidation.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5. In the opinion of management, all adjustments (consisting only of normal recurring accruals except as otherwise noted herein) considered necessary for a fair presentation have been included. Operating results for the three and six months ended June 30, 2016 are not necessarily indicative of the results that may be expected for the year ending December 31, 2016. The preparation of financial statements in conformity with GAAP requires management to make estimates and assumptions that affect the amounts reported in the financial statements and accompanying notes. Actual results could differ from those estimates. In 2016, the Company adopted Accounting Standards Update (“ASU”) 2015-03, Interest – Imputation of Interest For the three and six months ended June 30, 2016 and 2015, comprehensive income equaled net income; therefore, a separate statement of comprehensive income is not included in the accompanying condensed consolidated financial statements.</t>
  </si>
  <si>
    <t>Variable Interest Entities</t>
  </si>
  <si>
    <t>Variable Interest Entity Reporting Entity Involvement Maximum Loss Exposure [Abstract]</t>
  </si>
  <si>
    <t xml:space="preserve">2.
Variable Interest Entities Fixed Price Finished Lot Purchase Agreements (“Lot Purchase Agreements”) NVR generally does not engage in the land development business. Instead, the Company typically acquires finished building lots at market prices from various development entities under Lot Purchase Agreements. The Lot Purchase Agreements require deposits that may be forfeited if NVR fails to perform under the Lot Purchase Agreements. The deposits required under the Lot Purchase Agreements are in the form of cash or letters of credit in varying amounts, and typically range up to 10% of the aggregate purchase price of the finished lots. NVR believes this lot acquisition strategy reduces the financial requirements and risks associated with direct land ownership and land development. NVR may, at its option, choose for any reason and at any time not to perform under these Lot Purchase Agreements by delivering notice of its intent not to acquire the finished lots under contract. NVR’s sole legal obligation and economic loss for failure to perform under these Lot Purchase Agreements is limited to the amount of the deposit pursuant to the liquidated damage provisions contained within the Lot Purchase Agreements. In other words, if NVR does not perform under a Lot Purchase Agreement, NVR loses only its deposit. None of the creditors of any of the development entities with which NVR enters Lot Purchase Agreements have recourse to the general credit of NVR. NVR generally does not have any specific performance obligations to purchase a certain number or any of the lots, nor does NVR guarantee completion of the development by the developer or guarantee any of the developers’ financial or other liabilities. NVR is not involved in the design or creation of the development entities from which the Company purchases lots under Lot Purchase Agreements. The developer’s equity holders have the power to direct 100% of the operating activities of the development entity. NVR has no voting rights in any of the development entities. The sole purpose of the development entity’s activities is to generate positive cash flow returns for the equity holders. Further, NVR does not share in any of the profit or loss generated by the project’s development. The profits and losses are passed directly to the developer’s equity holders. The deposit placed by NVR pursuant to the Lot Purchase Agreement is deemed to be a variable interest in the respective development entities. Those development entities are deemed to be variable interest entities (“VIE”). Therefore, the development entities with which NVR enters into Lot Purchase Agreements, including the joint venture limited liability corporations discussed below, are evaluated for possible consolidation by NVR.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 NVR believes the activities that most significantly impact a development entity’s economic performance are the operating activities of the entity. Unless and until a development entity completes finished building lots through the development process to be able to sell, the process of which the development entity’s equity investors bear the full risk, the entity does not earn any revenues. The operating development activities are managed solely by the development entity’s equity investors. The development entities with which NVR contracts to buy finished lots typically select the respective projects, obtain the necessary zoning approvals, obtain the financing required with no support or guarantees from NVR, select who will purchase the finished lots and at what price, and manage the completion of the infrastructure improvements, all for the purpose of generating a cash flow return to the development entity’s equity holders and all independent of NVR. The Company possesses no more than limited protective legal rights through the Lot Purchase Agreement in the specific finished lots that it is purchasing, and NVR possesses no participative rights in the development entities. Accordingly, NVR does not have the power to direct the activities of a developer that most significantly impact the developer’s economic performance. For this reason, NVR has concluded that it is not the primary beneficiary of the development entities with which the Company enters into Lot Purchase Agreements, and therefore, NVR does not consolidate any of these VIEs. As of June 30, 2016, NVR controlled approximately 71,100 lots under Lot Purchase Agreements with third parties through deposits in cash and letters of credit totaling approximately $399,100 and $2,000, respectively. As noted above, NVR’s sole legal obligation and economic loss for failure to perform under these Lot Purchase Agreements is limited to the amount of the deposit pursuant to the liquidated damage provisions contained in the Lot Purchase Agreements and, in very limited circumstances, specific performance obligations. In addition, NVR has certain properties under contract with land owners that are expected to yield approximately 12,200 lots, which are not included in the number of total lots controlled. Some of these properties may require rezoning or other approvals to achieve the expected yield. These properties are controlled with deposits in cash and letters of credit totaling approximately $15,500 and $350, respectively, as of June 30, 2016, of which approximately $3,100 is refundable if NVR does not perform under the contract. NVR generally expects to assign the raw land contracts to a land developer and simultaneously enter into a Lot Purchase Agreement with the assignee if the project is determined to be feasible. NVR’s total risk of loss related to contract land deposits as of June 30, 2016 and December 31, 2015 was as follows:
June 30, 2016
December 31, 2015
Contract land deposits
$
414,673
$
385,534
Loss reserve on contract land deposits
(39,602
)
(42,239
)
Contract land deposits, net
375,071
343,295
Contingent obligations in the form of letters of credit
2,400
3,302
Contingent specific performance obligations (1)
1,505
1,505
Total risk of loss
$
378,976
$
348,102
(1)
As of both June 30, 2016 and December 31, 2015, the Company was committed to purchase 10 finished lots under specific performance obligations. </t>
  </si>
  <si>
    <t>Joint Ventures</t>
  </si>
  <si>
    <t>Equity Method Investments And Joint Ventures [Abstract]</t>
  </si>
  <si>
    <t>3.
Joint Ventures On a limited basis, NVR obtains finished lots using joint venture limited liability corporations (“JVs”). The JVs are typically structured such that NVR is a non-controlling member and is at risk only for the amount the Company has invested, or has committed to invest, in addition to any deposits placed under Lot Purchase Agreements with the joint venture. At June 30, 2016, the Company had an aggregate investment totaling approximately $53,100 in six
June 30, 2016
December 31, 2015
Assets:
Cash
$
1,292
$
990
Other assets
19
379
Land under development
—
380
Total assets
$
1,311
$
1,749
Liabilities and equity:
Accrued expenses
$
622
$
567
Equity
689
1,182
Total liabilities and equity
$
1,311
$
1,749
The Company recognizes income from the JVs as a reduction to the lot cost of the lots purchased from the respective JVs when the homes are settled and is based on the expected total profitability and the total number of lots expected to be produced by the respective JVs. Distributions received from the unconsolidated JVs are allocated between return of capital and distributions of earnings based on the ratio of capital contributed by NVR to the total expected returns for the respective JVs, and are classified within the accompanying condensed consolidated statements of cash flows as cash flows from investing activities and operating activities, respectively.</t>
  </si>
  <si>
    <t>Land Under Development</t>
  </si>
  <si>
    <t>Real Estate [Abstract]</t>
  </si>
  <si>
    <t xml:space="preserve">4.
On a limited basis, NVR directly acquires raw land parcels already zoned for its intended use to develop into finished lots. Land under development includes the land acquisition costs, direct improvement costs, capitalized interest where applicable, and real estate taxes. In February 2016, the Company purchased a land parcel which included both land under development and finished lots for approximately $150,000. In June 2016, the Company sold that land parcel to a developer for an amount which approximated NVR’s net investment in the property as of the sale date. In conjunction with the sale, the Company also entered into Lot Purchase Agreements with the developer for the option to purchase a portion of the finished lots expected to be developed from the parcel. Prior to the sale of the parcel, during the three and six months ended June 30, 2016, the Company sold 22 finished lots for approximately $6,300 and 56 finished lots for approximately $16,800, respectively, which were under contract with unrelated parties. As of June 30, 2016, NVR directly owned a total of four None of the raw parcels had any indicators of impairment as of June 30, 2016. Based on market conditions, NVR may on a limited basis continue to directly acquire additional raw parcels to develop into finished lots. </t>
  </si>
  <si>
    <t>Capitalized Interest</t>
  </si>
  <si>
    <t>Interest Costs Incurred Capitalized [Abstract]</t>
  </si>
  <si>
    <t>5.
Capitalized Interest The Company capitalizes interest costs to land under development during the active development of finished lots. In addition, the Company capitalizes interest costs to its joint venture investments while the investments are considered qualified assets pursuant to Accounting Standards Codification 835-20, Interest
Three Months Ended June 30,
Six Months Ended June 30,
2016
2015
2016
2015
Interest capitalized, beginning of period
$
5,358
$
4,271
$
4,434
$
4,072
Interest incurred
6,397
6,262
12,785
12,525
Interest charged to interest expense
(4,814
)
(5,956
)
(9,902
)
(11,874
)
Interest charged to cost of sales
(2,365
)
(245
)
(2,741
)
(391
)
Interest capitalized, end of period
$
4,576
$
4,332
$
4,576
$
4,332
During the quarter ended June 30, 2016, the Company expensed to cost of sales approximately $1,500 of capitalized interest related to the land parcel under development which was sold during the quarter as disclosed in Note 4.</t>
  </si>
  <si>
    <t>Earnings per Share</t>
  </si>
  <si>
    <t>Earnings Per Share [Abstract]</t>
  </si>
  <si>
    <t>6.
Earnings per Share The following weighted average shares and share equivalents were used to calculate basic and diluted earnings per share for the three and six months ended June 30, 2016 and 2015
Three Months Ended June 30,
Six Months Ended June 30,
2016
2015
2016
2015
Weighted average number of shares outstanding used to calculate basic EPS
3,900
4,066
3,892
4,062
Dilutive securities:
Stock options and restricted share units
265
196
259
187
Weighted average number of shares and share equivalents outstanding used to calculate diluted EPS
4,165
4,262
4,151
4,249
The following stock options and restricted share units issued under equity incentive plans were outstanding during the three and six months ended June 30, 2016 and 2015, but were not included in the computation of diluted earnings per share because the effect would have been anti-dilutive.
Three Months Ended June 30,
Six Months Ended June 30,
2016
2015
2016
2015
Anti-dilutive securities
78
37
78
41</t>
  </si>
  <si>
    <t>Excess Reorganization Value, Goodwill and Other Intangibles</t>
  </si>
  <si>
    <t>Goodwill And Intangible Assets Disclosure [Abstract]</t>
  </si>
  <si>
    <t>7.
Excess Reorganization Value, Goodwill and Other Intangibles Reorganization value in excess of identifiable assets (“excess reorganization value”) is an indefinite-lived intangible asset that was created upon NVR’s emergence from bankruptcy on September 30, 1993. Based on the allocation of the reorganization value, the portion of the reorganization value which was not attributed to specific tangible or intangible assets has been reported as excess reorganization value, which is treated similarly to goodwill. Excess reorganization value is not subject to amortization. Rather, excess reorganization value is subject to an impairment assessment on an annual basis or more frequently if changes in events or circumstances indicate that impairment may have occurred. Because excess reorganization value was based on the reorganization value of NVR’s entire enterprise upon emergence from bankruptcy, the impairment assessment is conducted on an enterprise basis based on the comparison of NVR’s total equity to the market value of NVR’s outstanding publicly-traded common stock. As of June 30, 2016, goodwill and net finite-lived intangible assets totaled $441 and $2,850, respectively. The remaining finite-lived intangible assets are amortized on a straight-line basis over a weighted average life of three years. Accumulated amortization as of June 30, 2016 was $5,928. Amortization expense related to the finite-lived intangible assets was $346 and $691 for both the three and six months ended June 30, 2016 and 2015, respectively. The Company completed the annual impairment assessment of the excess reorganization value and goodwill during the first quarter of 2016 and determined that there was no impairment.</t>
  </si>
  <si>
    <t>Shareholders' Equity</t>
  </si>
  <si>
    <t>Equity [Abstract]</t>
  </si>
  <si>
    <t xml:space="preserve">8.
Shareholders’ Equity A summary of changes in shareholders’ equity is presented below:
Common Stock
Additional Paid-In Capital
Retained Earnings
Treasury Stock
Deferred Compensation Trust
Deferred Compensation Liability
Total
Balance, December 31, 2015
$
206
$
1,447,795
$
5,270,114
$
(5,478,950
)
$
(17,333
)
$
17,333
$
1,239,165
Net income
—
—
156,979
—
—
—
156,979
Deferred compensation activity
—
—
—
—
(22
)
22
—
Purchase of common stock for treasury
—
—
—
(96,508
)
—
—
(96,508
)
Equity-based compensation
—
21,378
—
—
—
—
21,378
Excess tax benefit from equity benefit plan activity
—
8,678
—
—
—
—
8,678
Proceeds from stock options exercised
—
27,909
—
—
—
—
27,909
Treasury stock issued upon option exercise and restricted share vesting
—
(22,696
)
—
22,696
—
—
—
Balance, June 30, 2016
$
206
$
1,483,064
$
5,427,093
$
(5,552,762
)
$
(17,355
)
$
17,355
$
1,357,601
The Company repurchased 62 shares of its common stock during the six months ended June 30, 2016. The Company settles option exercises and vesting of restricted share units by issuing shares of treasury stock. Approximately 69 shares were issued from the treasury account during the six months ended June 30, 2016 in settlement of option exercises and vesting of restricted share units. Shares are relieved from the treasury account based on the weighted average cost basis of treasury shares acquired. </t>
  </si>
  <si>
    <t>Product Warranties</t>
  </si>
  <si>
    <t>Product Warranties Disclosures [Abstract]</t>
  </si>
  <si>
    <t>9.
Product Warranties The Company establishes warranty and product liability reserves (“warranty reserve”)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following table reflects the changes in the Company’s warranty reserve during the three and six months ended June 30, 2016 and 2015:
Three Months Ended June 30,
Six Months Ended June 30,
2016
2015
2016
2015
Warranty reserve, beginning of period
$
86,692
$
89,743
$
87,407
$
94,060
Provision
12,867
11,144
21,709
20,226
Payments
(11,606
)
(15,013
)
(21,163
)
(28,412
)
Warranty reserve, end of period
$
87,953
$
85,874
$
87,953
$
85,874</t>
  </si>
  <si>
    <t>Segment Disclosures</t>
  </si>
  <si>
    <t>Segment Reporting [Abstract]</t>
  </si>
  <si>
    <t>10.
Segment Disclosures The following disclosure includes four homebuilding reportable segments that aggregate geographically the Company’s homebuilding operating segments, and the mortgage banking operations presented as a single reportable segment. The homebuilding reportable segments are comprised of operating divisions in the following geographic areas:
Mid Atlantic:
Maryland, Virginia, West Virginia, Delaware and Washington, D.C.
North East:
New Jersey and Eastern Pennsylvania
Mid East:
New York, Ohio, Western Pennsylvania, Indiana and Illinois
South East:
North Carolina, South Carolina, Florida and Tennessee 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hief Operating Decision Maker (“CODM”) to determine whether the operating segment’s results are providing the desired rate of return after covering the Company’s cost of capital. In addition, certain assets, including goodwill and intangible assets and consolidation adjustments as discussed further below, are not allocated to the operating segments as those assets are neither included in the operating segment’s corporate capital allocation charge, nor in the CODM’s evaluation of the operating segment’s performance. The Company records charges on contract land deposits when it is determined that it is probable that recovery of the deposit is impaired. For segment reporting purposes, impairments on contract land deposits are charged to the operating segment upon the determination to terminate a Lot Purchase Agreement with the developer, or to restructure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 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NVR’s overhead functions, such as accounting, treasury and human resources, are centrally performed and the costs are not allocated to the Company’s operating segments. Consolidation adjustments consist of such items necessary to convert the reportable segments’ results, which are predominantly maintained on a cash basis, to a full accrual basis for external financial statement presentation purposes, and are not allocated to the Company’s operating segments. External corporate interest expense primarily consists of interest charges on the Company’s Senior Notes and is not charged to the operating segments because the charges are included in the corporate capital allocation discussed above. Following are tables presenting segment revenues, profit and assets, with reconciliations to the amounts reported for the consolidated enterprise, where applicable:
Three Months Ended June 30,
Six Months Ended June 30,
2016
2015
2016
2015
Revenues:
Homebuilding Mid Atlantic
$
772,147
$
746,168
$
1,405,718
$
1,302,288
Homebuilding North East
108,766
114,375
205,919
197,368
Homebuilding Mid East
306,257
221,083
550,534
406,512
Homebuilding South East
174,571
139,485
321,074
256,481
Mortgage Banking
26,442
22,522
48,964
38,733
Total consolidated revenues
$
1,388,183
$
1,243,633
$
2,532,209
$
2,201,382
Three Months Ended June 30,
Six Months Ended June 30,
2016
2015
2016
2015
Profit before taxes:
Homebuilding Mid Atlantic
$
63,730
$
85,041
$
110,339
$
129,607
Homebuilding North East
5,578
12,631
9,643
18,615
Homebuilding Mid East
30,056
15,586
52,789
22,649
Homebuilding South East
15,825
12,625
28,611
21,441
Mortgage Banking
13,973
12,256
24,348
18,881
Total segment profit before taxes
129,162
138,139
225,730
211,193
Reconciling items:
Contract land deposit reserve adjustment (1)
1,307
5,903
2,636
6,806
Equity-based compensation expense
(10,829
)
(12,904
)
(21,378
)
(26,303
)
Corporate capital allocation (2)
46,259
41,398
90,574
78,341
Unallocated corporate overhead
(26,517
)
(19,764
)
(56,026
)
(49,748
)
Consolidation adjustments and other
9,877
1,681
15,862
2,330
Corporate interest expense
(4,539
)
(5,769
)
(9,366
)
(11,572
)
Reconciling items sub-total
15,558
10,545
22,302
(146
)
Consolidated profit before taxes
$
144,720
$
148,684
$
248,032
$
211,047
June 30, 2016
December 31, 2015
Assets:
Homebuilding Mid Atlantic
$
1,167,199
$
994,804
Homebuilding North East
151,466
133,106
Homebuilding Mid East
264,674
220,094
Homebuilding South East
208,347
175,572
Mortgage Banking
311,685
372,203
Total segment assets
2,103,371
1,895,779
Reconciling items:
Consolidated variable interest entity
1,311
1,749
Cash and cash equivalents
353,176
397,522
Deferred taxes
168,076
161,805
Intangible assets and goodwill
52,218
52,909
Contract land deposit reserve
(39,602
)
(42,239
)
Consolidation adjustments and other
59,874
44,193
Reconciling items sub-total
595,053
615,939
Consolidated assets
$
2,698,424
$
2,511,718
(1)
This item represents changes to the contract land deposit impairment reserve, which are not allocated to the reportable segments.
(2)
This item represents the elimination of the corporate capital allocation charge included in the respective homebuilding reportable segments. The corporate capital allocation charge is based on the segment’s monthly average asset balance, and was as follows for the periods presented:
Three Months Ended June 30,
Six Months Ended June 30,
2016
2015
2016
2015
Corporate capital allocation charge:
Homebuilding Mid Atlantic
$
28,766
$
26,258
$
55,951
$
49,667
Homebuilding North East
4,447
3,805
9,400
7,115
Homebuilding Mid East
7,458
6,672
14,157
12,607
Homebuilding South East
5,588
4,663
11,066
8,952
Total
$
46,259
$
41,398
$
90,574
$
78,341</t>
  </si>
  <si>
    <t>Fair Value</t>
  </si>
  <si>
    <t>Fair Value Disclosures [Abstract]</t>
  </si>
  <si>
    <t xml:space="preserve">11.
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inancial Instruments The estimated fair value of NVR’s Senior Notes as of June 30, 2016 was $636,000. The estimated fair value is based on recent market prices of similar transactions, which is classified as Level 2 within the fair value hierarchy. The carrying value of the Senior Notes was $596,151 at June 30, 2016. Except as otherwise noted below, NVR believes that insignificant differences exist between the carrying value and the fair value of its financial instruments, which consist of cash equivalents, due to their short term nature. Derivative Instruments and Mortgage Loans Held for Sale In the normal course of business, NVR’s wholly-owned mortgage subsidiary, NVR Mortgage Finance, Inc.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The fair value of NVRM’s rate lock commitments to borrowers and the related input levels include, as applicable:
i)
the assumed gain/loss of the expected resultant loan sale (Level 2);
ii)
the effects of interest rate movements between the date of the rate lock and the balance sheet date (Level 2); and
iii)
the value of the servicing rights associated with the loan (Level 2). 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all of its loans on a servicing released basis, and receives a servicing released premium upon sale. Thus, the value of the servicing rights, which averaged 100 basis points of the loan amount as of June 30, 2016, is included in the fair value measurement and is based upon contractual terms with investors and varies depending on the loan type. NVRM assumes an approximate 13% fallout rate when measuring the fair value of rate lock commitments. Fallout is defined as locked loan commitments for which NVRM does not close a mortgage loan and is based on historical experience. The fair value of NVRM’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 Mortgage loans held for sale are carried at the lower of cost or fair value, net of deferred origination costs, until sold. Fair value is measured using Level 2 inputs. The fair value of loans held for sale of $275,145 included on the accompanying condensed consolidated balance sheet has been increased by $4,789 from the aggregate principal balance of $270,356. The undesignated derivative instruments are included on the accompanying condensed consolidated balance sheet, as of June 30, 2016, as follows:
Fair Value
Balance Sheet Location
Rate lock commitments:
Gross assets
$
8,314
Gross liabilities
735
Net rate lock commitments
$
7,579
NVRM - Other assets
Forward sales contracts:
Gross assets
$
1
Gross liabilities
5,104
Net forward sales contracts
$
5,103
NVRM - Accounts payable and other liabilities The fair value measurement as of June 30, 2016 was as follows:
Notional or Principal Amount
Assumed Gain/(Loss) From Loan Sale
Interest Rate Movement Effect
Servicing Rights Value
Security Price Change
Total Fair Value Measurement Gain/(Loss)
Rate lock commitments
$
524,455
$
(304
)
$
3,335
$
4,548
$
—
$
7,579
Forward sales contracts
$
718,451
—
—
—
(5,103
)
(5,103
)
Mortgages held for sale
$
270,356
650
1,446
2,693
—
4,789
Total fair value measurement
$
346
$
4,781
$
7,241
$
(5,103
)
$
7,265
For the three and six months ended June 30, 2016, NVRM recorded a fair value adjustment to income of $589 and a fair value adjustment to expense of $67, respectively. For the three and six months ended June 30, 2015, NVRM recorded a fair value adjustment to income of $2,033 and $1,611, respectively. Unrealized gains/losses from the change in the fair value measurements are included in earnings as a component of mortgage banking fees in the accompanying condensed consolidated statements of income. The fair value measurement will be impacted in the future by the change in the value of the servicing rights, interest rate movements, security price fluctuations, and the volume and product mix of NVRM’s closed loans and locked loan commitments. </t>
  </si>
  <si>
    <t>Debt</t>
  </si>
  <si>
    <t>Debt Disclosure [Abstract]</t>
  </si>
  <si>
    <t>12.
Debt As of June 30, 2016, the Company had Senior Notes outstanding with a principal balance of $600,000. The Senior Notes mature on September 15, 2022 and bear interest at 3.95%, payable semi-annually in arrears on March 15 and September 15. The Senior Notes were issued at a discount to yield 3.97% and have been reflected net of the unamortized discount in the accompanying condensed consolidated balance sheet. Additionally, following the Company’s adoption of ASU 2015-03 as of January 1, 2016, as further discussed in Note 1, the Senior Notes have been reflected net of unamortized debt issuance costs of $3,158 and $3,413 as of June 30, 2016 and December 31, 2015, respectively. NVRM provides for its mortgage origination and other operating activities using cash generated from operations, borrowings from its parent company, NVR, as well as a revolving mortgage repurchase agreement (the “Repurchase Agreement”), which is non-recourse to NVR. The Repurchase Agreement provides for loan purchases up to $150,000, subject to certain sub-limits, and provides for an incremental commitment pursuant to which NVRM may from time to time request increases in the total commitment available under the Repurchase Agreement by up to $50,000 in the aggregate. Amounts outstanding under the Repurchase Agreement are collateralized by the Company’s mortgage loans held for sale. The Repurchase Agreement was renewed in July 2016 with materially consistent terms and conditions and expires on On July 15, 2016, NVR entered into an unsecured Credit Agreement (the “Credit Agreement”) with Bank of America, N.A., as Administrative Agent, Swing Line Lender and L/C Issuer, Merrill Lynch, Pierce, Fenner &amp; Smith Incorporated as Sole Lead Arranger and Sole Book Runner, and the other lenders party thereto, which provides for aggregate revolving loan commitments of $200,000 (the “Facility”). Proceeds of the borrowings under the Facility will be used for working capital and general corporate purposes. Under the Credit Agreement, the Company may request increases of up to $300,000 to the Facility in the form of revolving loan commitments or term loans to the extent that new or existing lenders agree to provide additional revolving loan or term loan commitments. The Credit Agreement contains various representations and affirmative and negative covenants that are generally customary for credit facilities of this type. Such covenants include, among others, the following financial maintenance covenants: (i) minimum consolidated tangible net worth, (ii) minimum interest coverage ratio or minimum liquidity and (iii) a maximum leverage ratio. The negative covenants include, among others, certain limitations on liens, investments and fundamental changes. The Credit Agreement termination date is July 15, 2021.</t>
  </si>
  <si>
    <t>Commitments and Contingencies</t>
  </si>
  <si>
    <t>Commitments And Contingencies Disclosure [Abstract]</t>
  </si>
  <si>
    <t>13.
Commitments and Contingencies In June 2010, the Company received a Request for Information from the United States Environmental Protection Agency (“EPA”) pursuant to Section 308 of the Clean Water Act. The request sought information about storm water discharge practices in connection with homebuilding projects completed or underway by the Company in New York and New Jersey. The Company cooperated with this request, and provided information to the EPA. The Company was subsequently informed by the United States Department of Justice (“DOJ”) that the EPA forwarded the information on the matter to the DOJ, and the DOJ requested that the Company meet with the government to discuss the status of the case. Meetings took place in January 2012, August 2012 and November 2014 with representatives from both the EPA and DOJ. The Company has continued discussions with the EPA and DOJ and is presently engaged in settlement discussions with them. Any settlement is expected to include injunctive relief and payment of a civil penalty. Although there can be no assurance that a settlement will be reached, the Company has recorded a liability associated with an estimated civil penalty amount on the accompanying condensed consolidated financial statements as of both June 30, 2016 and December 31, 2015. The Company and its subsidiaries are also involved in various other litigation arising in the ordinary course of business. In the opinion of management, and based on advice of legal counsel, this litigation is not expected to have a material adverse effect on the financial position, results of operations or cash flows of the Company. Legal costs incurred in connection with outstanding litigation are expensed as incurred.</t>
  </si>
  <si>
    <t>Recent Accounting Pronouncements</t>
  </si>
  <si>
    <t>New Accounting Pronouncements And Changes In Accounting Principles [Abstract]</t>
  </si>
  <si>
    <t xml:space="preserve">14.
Recent Accounting Pronouncements In May 2014, the Financial Accounting Standards Board (“FASB”) issued ASU 2014-09, Revenue from Contracts with Customers In August 2014, FASB issued ASU 2014-15, Presentation of Financial Statements – Going Concern (Subtopic 205-40): Disclosure of Uncertainties about an Entity’s Ability to Continue as a Going Concern. In February 2015, FASB issued ASU 2015-02, Consolidation (Topic 810) – Amendments to the Consolidation Analysis In July 2015, FASB issued ASU 2015-11, Inventory (Topic 330): Simplifying the Measurement of Inventory In February 2016, FASB issued ASU 2016-02, Leases (Topic 842) In March 2016, FASB issued ASU 2016-09, Compensation – Stock Compensation (Topic 718): Improvements to Employee Share-Based Payment Accounting. In June 2016, FASB issued ASU 2016-13, Financial Instruments – Credit Losses (Topic 326) </t>
  </si>
  <si>
    <t>Variable Interest Entities (Tables)</t>
  </si>
  <si>
    <t>Total Risk of Loss Related to Contract Land Deposits</t>
  </si>
  <si>
    <t xml:space="preserve">NVR’s total risk of loss related to contract land deposits as of June 30, 2016 and December 31, 2015 was as follows:
June 30, 2016
December 31, 2015
Contract land deposits
$
414,673
$
385,534
Loss reserve on contract land deposits
(39,602
)
(42,239
)
Contract land deposits, net
375,071
343,295
Contingent obligations in the form of letters of credit
2,400
3,302
Contingent specific performance obligations (1)
1,505
1,505
Total risk of loss
$
378,976
$
348,102
(1)
As of both June 30, 2016 and December 31, 2015, the Company was committed to purchase 10 finished lots under specific performance obligations. </t>
  </si>
  <si>
    <t>Joint Ventures (Tables)</t>
  </si>
  <si>
    <t>Consolidated Joint Venture</t>
  </si>
  <si>
    <t>Schedule Of Equity Method Investments [Line Items]</t>
  </si>
  <si>
    <t>Condensed Balance Sheets</t>
  </si>
  <si>
    <t>The condensed balance sheets as of June 30, 2016 and December 31, 2015 of the consolidated JV were as follows:
June 30, 2016
December 31, 2015
Assets:
Cash
$
1,292
$
990
Other assets
19
379
Land under development
—
380
Total assets
$
1,311
$
1,749
Liabilities and equity:
Accrued expenses
$
622
$
567
Equity
689
1,182
Total liabilities and equity
$
1,311
$
1,749</t>
  </si>
  <si>
    <t>Capitalized Interest (Tables)</t>
  </si>
  <si>
    <t>Summary of Interest Costs Incurred, Capitalized, Expensed and Charged to Cost of Sales</t>
  </si>
  <si>
    <t>NVR’s interest costs incurred, capitalized, expensed and charged to cost of sales during the three and six months ended June 30, 2016 and 2015 was as follows:
Three Months Ended June 30,
Six Months Ended June 30,
2016
2015
2016
2015
Interest capitalized, beginning of period
$
5,358
$
4,271
$
4,434
$
4,072
Interest incurred
6,397
6,262
12,785
12,525
Interest charged to interest expense
(4,814
)
(5,956
)
(9,902
)
(11,874
)
Interest charged to cost of sales
(2,365
)
(245
)
(2,741
)
(391
)
Interest capitalized, end of period
$
4,576
$
4,332
$
4,576
$
4,332</t>
  </si>
  <si>
    <t>Earnings per Share (Tables)</t>
  </si>
  <si>
    <t>Weighted Average Shares and Share Equivalents Used to Calculate Basic and Diluted Earnings Per Share</t>
  </si>
  <si>
    <t>The following weighted average shares and share equivalents were used to calculate basic and diluted earnings per share for the three and six months ended June 30, 2016 and 2015
Three Months Ended June 30,
Six Months Ended June 30,
2016
2015
2016
2015
Weighted average number of shares outstanding used to calculate basic EPS
3,900
4,066
3,892
4,062
Dilutive securities:
Stock options and restricted share units
265
196
259
187
Weighted average number of shares and share equivalents outstanding used to calculate diluted EPS
4,165
4,262
4,151
4,249</t>
  </si>
  <si>
    <t>Summary of Antidilutive Securities Excluded from Computation of Earnings Per Share</t>
  </si>
  <si>
    <t>The following stock options and restricted share units issued under equity incentive plans were outstanding during the three and six months ended June 30, 2016 and 2015, but were not included in the computation of diluted earnings per share because the effect would have been anti-dilutive.
Three Months Ended June 30,
Six Months Ended June 30,
2016
2015
2016
2015
Anti-dilutive securities
78
37
78
41</t>
  </si>
  <si>
    <t>Shareholders' Equity (Tables)</t>
  </si>
  <si>
    <t>Summary of Changes in Shareholders' Equity</t>
  </si>
  <si>
    <t>A summary of changes in shareholders’ equity is presented below:
Common Stock
Additional Paid-In Capital
Retained Earnings
Treasury Stock
Deferred Compensation Trust
Deferred Compensation Liability
Total
Balance, December 31, 2015
$
206
$
1,447,795
$
5,270,114
$
(5,478,950
)
$
(17,333
)
$
17,333
$
1,239,165
Net income
—
—
156,979
—
—
—
156,979
Deferred compensation activity
—
—
—
—
(22
)
22
—
Purchase of common stock for treasury
—
—
—
(96,508
)
—
—
(96,508
)
Equity-based compensation
—
21,378
—
—
—
—
21,378
Excess tax benefit from equity benefit plan activity
—
8,678
—
—
—
—
8,678
Proceeds from stock options exercised
—
27,909
—
—
—
—
27,909
Treasury stock issued upon option exercise and restricted share vesting
—
(22,696
)
—
22,696
—
—
—
Balance, June 30, 2016
$
206
$
1,483,064
$
5,427,093
$
(5,552,762
)
$
(17,355
)
$
17,355
$
1,357,601</t>
  </si>
  <si>
    <t>Product Warranties (Tables)</t>
  </si>
  <si>
    <t>Summary of Changes in Product Warranties Reserve</t>
  </si>
  <si>
    <t>The following table reflects the changes in the Company’s warranty reserve during the three and six months ended June 30, 2016 and 2015:
Three Months Ended June 30,
Six Months Ended June 30,
2016
2015
2016
2015
Warranty reserve, beginning of period
$
86,692
$
89,743
$
87,407
$
94,060
Provision
12,867
11,144
21,709
20,226
Payments
(11,606
)
(15,013
)
(21,163
)
(28,412
)
Warranty reserve, end of period
$
87,953
$
85,874
$
87,953
$
85,874</t>
  </si>
  <si>
    <t>Segment Disclosures (Tables)</t>
  </si>
  <si>
    <t>Following are tables presenting segment revenues, profit and assets, with reconciliations to the amounts reported for the consolidated enterprise, where applicable:
Three Months Ended June 30,
Six Months Ended June 30,
2016
2015
2016
2015
Revenues:
Homebuilding Mid Atlantic
$
772,147
$
746,168
$
1,405,718
$
1,302,288
Homebuilding North East
108,766
114,375
205,919
197,368
Homebuilding Mid East
306,257
221,083
550,534
406,512
Homebuilding South East
174,571
139,485
321,074
256,481
Mortgage Banking
26,442
22,522
48,964
38,733
Total consolidated revenues
$
1,388,183
$
1,243,633
$
2,532,209
$
2,201,382</t>
  </si>
  <si>
    <t>Profit before Taxes</t>
  </si>
  <si>
    <t>Three Months Ended June 30,
Six Months Ended June 30,
2016
2015
2016
2015
Profit before taxes:
Homebuilding Mid Atlantic
$
63,730
$
85,041
$
110,339
$
129,607
Homebuilding North East
5,578
12,631
9,643
18,615
Homebuilding Mid East
30,056
15,586
52,789
22,649
Homebuilding South East
15,825
12,625
28,611
21,441
Mortgage Banking
13,973
12,256
24,348
18,881
Total segment profit before taxes
129,162
138,139
225,730
211,193
Reconciling items:
Contract land deposit reserve adjustment (1)
1,307
5,903
2,636
6,806
Equity-based compensation expense
(10,829
)
(12,904
)
(21,378
)
(26,303
)
Corporate capital allocation (2)
46,259
41,398
90,574
78,341
Unallocated corporate overhead
(26,517
)
(19,764
)
(56,026
)
(49,748
)
Consolidation adjustments and other
9,877
1,681
15,862
2,330
Corporate interest expense
(4,539
)
(5,769
)
(9,366
)
(11,572
)
Reconciling items sub-total
15,558
10,545
22,302
(146
)
Consolidated profit before taxes
$
144,720
$
148,684
$
248,032
$
211,047
(1)
This item represents changes to the contract land deposit impairment reserve, which are not allocated to the reportable segments.
(2)
This item represents the elimination of the corporate capital allocation charge included in the respective homebuilding reportable segments. The corporate capital allocation charge is based on the segment’s monthly average asset balance, and was as follows for the periods presented:
Three Months Ended June 30,
Six Months Ended June 30,
2016
2015
2016
2015
Corporate capital allocation charge:
Homebuilding Mid Atlantic
$
28,766
$
26,258
$
55,951
$
49,667
Homebuilding North East
4,447
3,805
9,400
7,115
Homebuilding Mid East
7,458
6,672
14,157
12,607
Homebuilding South East
5,588
4,663
11,066
8,952
Total
$
46,259
$
41,398
$
90,574
$
78,341</t>
  </si>
  <si>
    <t>Assets</t>
  </si>
  <si>
    <t>June 30, 2016
December 31, 2015
Assets:
Homebuilding Mid Atlantic
$
1,167,199
$
994,804
Homebuilding North East
151,466
133,106
Homebuilding Mid East
264,674
220,094
Homebuilding South East
208,347
175,572
Mortgage Banking
311,685
372,203
Total segment assets
2,103,371
1,895,779
Reconciling items:
Consolidated variable interest entity
1,311
1,749
Cash and cash equivalents
353,176
397,522
Deferred taxes
168,076
161,805
Intangible assets and goodwill
52,218
52,909
Contract land deposit reserve
(39,602
)
(42,239
)
Consolidation adjustments and other
59,874
44,193
Reconciling items sub-total
595,053
615,939
Consolidated assets
$
2,698,424
$
2,511,718</t>
  </si>
  <si>
    <t>Corporate Capital Allocation Charge</t>
  </si>
  <si>
    <t>The corporate capital allocation charge is based on the segment’s monthly average asset balance, and was as follows for the periods presented:
Three Months Ended June 30,
Six Months Ended June 30,
2016
2015
2016
2015
Corporate capital allocation charge:
Homebuilding Mid Atlantic
$
28,766
$
26,258
$
55,951
$
49,667
Homebuilding North East
4,447
3,805
9,400
7,115
Homebuilding Mid East
7,458
6,672
14,157
12,607
Homebuilding South East
5,588
4,663
11,066
8,952
Total
$
46,259
$
41,398
$
90,574
$
78,341</t>
  </si>
  <si>
    <t>Fair Value (Tables)</t>
  </si>
  <si>
    <t>Undesignated Derivative Instruments</t>
  </si>
  <si>
    <t xml:space="preserve">The undesignated derivative instruments are included on the accompanying condensed consolidated balance sheet, as of June 30, 2016, as follows:
Fair Value
Balance Sheet Location
Rate lock commitments:
Gross assets
$
8,314
Gross liabilities
735
Net rate lock commitments
$
7,579
NVRM - Other assets
Forward sales contracts:
Gross assets
$
1
Gross liabilities
5,104
Net forward sales contracts
$
5,103
NVRM - Accounts payable and other liabilities </t>
  </si>
  <si>
    <t>Fair Value Measurement</t>
  </si>
  <si>
    <t>The fair value measurement as of June 30, 2016 was as follows:
Notional or Principal Amount
Assumed Gain/(Loss) From Loan Sale
Interest Rate Movement Effect
Servicing Rights Value
Security Price Change
Total Fair Value Measurement Gain/(Loss)
Rate lock commitments
$
524,455
$
(304
)
$
3,335
$
4,548
$
—
$
7,579
Forward sales contracts
$
718,451
—
—
—
(5,103
)
(5,103
)
Mortgages held for sale
$
270,356
650
1,446
2,693
—
4,789
Total fair value measurement
$
346
$
4,781
$
7,241
$
(5,103
)
$
7,265</t>
  </si>
  <si>
    <t>Basis of Presentation - Additional Information (Detail) - Senior Notes due 2022 [Member]</t>
  </si>
  <si>
    <t>Debt Instrument [Line Items]</t>
  </si>
  <si>
    <t>Senior notes interest rate</t>
  </si>
  <si>
    <t>3.95%</t>
  </si>
  <si>
    <t>Senior notes maturity date</t>
  </si>
  <si>
    <t>Sep. 15,
		2022</t>
  </si>
  <si>
    <t>Variable Interest Entities - Additional Information (Detail) $ in Thousands</t>
  </si>
  <si>
    <t>Jun. 30, 2016USD ($)Lot</t>
  </si>
  <si>
    <t>Dec. 31, 2015USD ($)</t>
  </si>
  <si>
    <t>Variable Interest Entity [Line Items]</t>
  </si>
  <si>
    <t>Contract land deposits</t>
  </si>
  <si>
    <t>Variable Interest Entities [Member]</t>
  </si>
  <si>
    <t>Maximum range of deposits required under the purchase agreements</t>
  </si>
  <si>
    <t>10.00%</t>
  </si>
  <si>
    <t>Lots controlled by NVR | Lot</t>
  </si>
  <si>
    <t>Contract land deposits in cash</t>
  </si>
  <si>
    <t>Letters of credit related to lots</t>
  </si>
  <si>
    <t>Contract on Raw Ground with Landowners [Member]</t>
  </si>
  <si>
    <t>Letters of credit related to land contract</t>
  </si>
  <si>
    <t>Refundable deposits and letters of credit</t>
  </si>
  <si>
    <t>Variable Interest Entities - Total Risk of Loss Related to Contract Land Deposits (Detail) - USD ($) $ in Thousands</t>
  </si>
  <si>
    <t>Loss reserve on contract land deposits</t>
  </si>
  <si>
    <t>Contingent obligations in the form of letters of credit</t>
  </si>
  <si>
    <t>Contingent specific performance obligations</t>
  </si>
  <si>
    <t>[1]</t>
  </si>
  <si>
    <t>Total risk of loss</t>
  </si>
  <si>
    <t>As of both June 30, 2016 and December 31, 2015, the Company was committed to purchase 10 finished lots under specific performance obligations.</t>
  </si>
  <si>
    <t>Variable Interest Entities - Total Risk of Loss Related to Contract Land Deposits (Parenthetical) (Detail) - Lot</t>
  </si>
  <si>
    <t>Finished lots committed to purchase under specific performance obligations</t>
  </si>
  <si>
    <t>Joint Ventures - Additional Information (Detail) $ in Thousands</t>
  </si>
  <si>
    <t>Jun. 30, 2016USD ($)LotJointVenture</t>
  </si>
  <si>
    <t>Joint Ventures [Line Items]</t>
  </si>
  <si>
    <t>Aggregate investment | $</t>
  </si>
  <si>
    <t>Number of joint ventures | JointVenture</t>
  </si>
  <si>
    <t>Expected production of finished lots | Lot</t>
  </si>
  <si>
    <t>Total lots controlled by company under the joint venture | Lot</t>
  </si>
  <si>
    <t>Total lots either under contract with unrelated parties or not under the current contract | Lot</t>
  </si>
  <si>
    <t>Additional funding commitments in the aggregate | $</t>
  </si>
  <si>
    <t>Number of joint ventures with additional funding commitment | JointVenture</t>
  </si>
  <si>
    <t>Number of joint ventures NVR is not primary beneficiary | JointVenture</t>
  </si>
  <si>
    <t>Other Assets [Member]</t>
  </si>
  <si>
    <t>Joint Ventures - Condensed Balance Sheets (Detail) - USD ($) $ in Thousands</t>
  </si>
  <si>
    <t>Dec. 31, 2014</t>
  </si>
  <si>
    <t>Assets:</t>
  </si>
  <si>
    <t>Cash</t>
  </si>
  <si>
    <t>Liabilities and equity:</t>
  </si>
  <si>
    <t>Equity</t>
  </si>
  <si>
    <t>Accrued expenses</t>
  </si>
  <si>
    <t>Land Under Development - Additional Information (Detail) $ in Thousands</t>
  </si>
  <si>
    <t>Jun. 30, 2016USD ($)LotParcel</t>
  </si>
  <si>
    <t>Feb. 29, 2016USD ($)</t>
  </si>
  <si>
    <t>Acquisition costs of land under development and finished lots</t>
  </si>
  <si>
    <t>Lots sold to unrelated party | Lot</t>
  </si>
  <si>
    <t>Amount of lots sold to unrelated parties under contract</t>
  </si>
  <si>
    <t>Number of raw parcels of land owned | Parcel</t>
  </si>
  <si>
    <t>Carrying value of raw parcels of land</t>
  </si>
  <si>
    <t>Number of finished lots expected to be developed from raw parcels of land | Lot</t>
  </si>
  <si>
    <t>Aggregate additional funding commitments related to raw land property under joint development</t>
  </si>
  <si>
    <t>Expected development credits that will offset the aggregate additional funding commitments related to raw land property development</t>
  </si>
  <si>
    <t>Capitalized Interest - Summary of Interest Costs Incurred, Capitalized, Expensed and Charged to Cost of Sales (Detail) - USD ($) $ in Thousands</t>
  </si>
  <si>
    <t>Interest capitalized, beginning of period</t>
  </si>
  <si>
    <t>Interest incurred</t>
  </si>
  <si>
    <t>Interest charged to cost of sales</t>
  </si>
  <si>
    <t>Interest capitalized, end of period</t>
  </si>
  <si>
    <t>Capitalized Interest - Additional Information (Detail) - USD ($) $ in Thousands</t>
  </si>
  <si>
    <t>Real Estate [Line Items]</t>
  </si>
  <si>
    <t>Capitalized interest charged to cost of sales</t>
  </si>
  <si>
    <t>Land Under Development [Member]</t>
  </si>
  <si>
    <t>Earnings Per Share - Weighted Average Shares and Share Equivalents Used to Calculate Basic and Diluted Earnings Per Share (Detail) - shares shares in Thousands</t>
  </si>
  <si>
    <t>Weighted average number of shares outstanding used to calculate basic EPS</t>
  </si>
  <si>
    <t>Dilutive securities:</t>
  </si>
  <si>
    <t>Stock options and restricted share units</t>
  </si>
  <si>
    <t>Weighted average number of shares and share equivalents outstanding used to calculate diluted EPS</t>
  </si>
  <si>
    <t>Earnings Per Share - Summary of Antidilutive Securities Excluded from Computation of Earnings Per Share (Detail) - shares shares in Thousands</t>
  </si>
  <si>
    <t>Anti-dilutive securities</t>
  </si>
  <si>
    <t>Excess Reorganization Value, Goodwill and Other Intangibles - Additional Information (Detail) - USD ($)</t>
  </si>
  <si>
    <t>Mar. 31, 2016</t>
  </si>
  <si>
    <t>Goodwill</t>
  </si>
  <si>
    <t>Finite-lived intangible assets</t>
  </si>
  <si>
    <t>Weighted average life of finite-lived intangible assets</t>
  </si>
  <si>
    <t>3 years</t>
  </si>
  <si>
    <t>Finite-lived intangible assets, accumulated amortization</t>
  </si>
  <si>
    <t>Amortization expense</t>
  </si>
  <si>
    <t>Impairment of excess reorganization value and goodwill</t>
  </si>
  <si>
    <t>Shareholders' Equity - Summary of Changes in Shareholders' Equity (Detail) - USD ($) $ in Thousands</t>
  </si>
  <si>
    <t>Increase (Decrease) in Stockholders' Equity [Roll Forward]</t>
  </si>
  <si>
    <t>Beginning Balance</t>
  </si>
  <si>
    <t>Purchase of common stock for treasury</t>
  </si>
  <si>
    <t>Equity-based compensation</t>
  </si>
  <si>
    <t>Excess tax benefit from equity benefit plan activity</t>
  </si>
  <si>
    <t>Proceeds from stock options exercised</t>
  </si>
  <si>
    <t>Ending Balance</t>
  </si>
  <si>
    <t>Common Stock [Member]</t>
  </si>
  <si>
    <t>Additional Paid-In-Capital [Member]</t>
  </si>
  <si>
    <t>Treasury stock issued upon option exercise and restricted share vesting</t>
  </si>
  <si>
    <t>Retained Earnings [Member]</t>
  </si>
  <si>
    <t>Treasury Stock [Member]</t>
  </si>
  <si>
    <t>Deferred Compensation Trust [Member]</t>
  </si>
  <si>
    <t>Deferred compensation activity</t>
  </si>
  <si>
    <t>Deferred Compensation Liability [Member]</t>
  </si>
  <si>
    <t>Shareholders' Equity - Additional Information (Detail) shares in Thousands</t>
  </si>
  <si>
    <t>Jun. 30, 2016shares</t>
  </si>
  <si>
    <t>Common stock repurchased</t>
  </si>
  <si>
    <t>Reissued shares during the period, shares</t>
  </si>
  <si>
    <t>Product Warranties - Summary of Changes in Product Warranties Reserve (Detail) - USD ($) $ in Thousands</t>
  </si>
  <si>
    <t>Movement In Standard And Extended Product Warranty Increase Decrease Roll Forward</t>
  </si>
  <si>
    <t>Warranty reserve, beginning of period</t>
  </si>
  <si>
    <t>Provision</t>
  </si>
  <si>
    <t>Payments</t>
  </si>
  <si>
    <t>Warranty reserve, end of period</t>
  </si>
  <si>
    <t>Segment Disclosures - Additional Information (Detail)</t>
  </si>
  <si>
    <t>Jun. 30, 2016Segment</t>
  </si>
  <si>
    <t>Segment Reporting Information [Line Items]</t>
  </si>
  <si>
    <t>Number of reportable segments</t>
  </si>
  <si>
    <t>Segment Disclosures - Revenues (Detail) - USD ($) $ in Thousands</t>
  </si>
  <si>
    <t>Segment Reporting Revenue Reconciling Item [Line Items]</t>
  </si>
  <si>
    <t>Total consolidated revenues</t>
  </si>
  <si>
    <t>Homebuilding [Member] | Mid Atlantic [Member]</t>
  </si>
  <si>
    <t>Homebuilding [Member] | North East [Member]</t>
  </si>
  <si>
    <t>Homebuilding [Member] | Mid East [Member]</t>
  </si>
  <si>
    <t>Homebuilding [Member] | South East [Member]</t>
  </si>
  <si>
    <t>Mortgage Banking</t>
  </si>
  <si>
    <t>Segment Disclosures - Profit before Taxes (Detail) - USD ($) $ in Thousands</t>
  </si>
  <si>
    <t>Segment Reporting Reconciling Item For Operating Profit Loss From Segment To Consolidated [Line Items]</t>
  </si>
  <si>
    <t>Profit before taxes</t>
  </si>
  <si>
    <t>Corporate interest expense</t>
  </si>
  <si>
    <t>Operating Segments [Member]</t>
  </si>
  <si>
    <t>Operating Segments [Member] | Homebuilding [Member] | Mid Atlantic [Member]</t>
  </si>
  <si>
    <t>Operating Segments [Member] | Homebuilding [Member] | North East [Member]</t>
  </si>
  <si>
    <t>Operating Segments [Member] | Homebuilding [Member] | Mid East [Member]</t>
  </si>
  <si>
    <t>Operating Segments [Member] | Homebuilding [Member] | South East [Member]</t>
  </si>
  <si>
    <t>Operating Segments [Member] | Mortgage Banking [Member]</t>
  </si>
  <si>
    <t>Reconciling Items [Member]</t>
  </si>
  <si>
    <t>Contract land deposit reserve adjustment</t>
  </si>
  <si>
    <t>Corporate capital allocation</t>
  </si>
  <si>
    <t>Unallocated corporate overhead</t>
  </si>
  <si>
    <t>Consolidation adjustments and other</t>
  </si>
  <si>
    <t>Reconciling Items [Member] | Homebuilding [Member] | Mid Atlantic [Member]</t>
  </si>
  <si>
    <t>Reconciling Items [Member] | Homebuilding [Member] | North East [Member]</t>
  </si>
  <si>
    <t>Reconciling Items [Member] | Homebuilding [Member] | Mid East [Member]</t>
  </si>
  <si>
    <t>Reconciling Items [Member] | Homebuilding [Member] | South East [Member]</t>
  </si>
  <si>
    <t>Segment Disclosures - Assets (Detail) - USD ($) $ in Thousands</t>
  </si>
  <si>
    <t>Segment Reporting Asset Reconciling Item [Line Items]</t>
  </si>
  <si>
    <t>Contract land deposit reserve</t>
  </si>
  <si>
    <t>Consolidated variable interest entity</t>
  </si>
  <si>
    <t>Intangible assets and goodwill</t>
  </si>
  <si>
    <t>Deferred taxes</t>
  </si>
  <si>
    <t>Segment Disclosures - Corporate Capital Allocation Charge (Detail) - Reconciling Items [Member] - USD ($) $ in Thousands</t>
  </si>
  <si>
    <t>Segment Reporting Other Significant Reconciling Item [Line Items]</t>
  </si>
  <si>
    <t>Corporate capital allocation charge</t>
  </si>
  <si>
    <t>Fair Value - Additional Information (Detail) - USD ($) $ in Thousands</t>
  </si>
  <si>
    <t>Fair Value, Assets and Liabilities Measured on Recurring and Nonrecurring Basis [Line Items]</t>
  </si>
  <si>
    <t>Total Fair Value Measurement Gain/(Loss)</t>
  </si>
  <si>
    <t>Senior Notes carrying value</t>
  </si>
  <si>
    <t>Homebuilding [Member] | Senior Notes due 2022 [Member]</t>
  </si>
  <si>
    <t>Homebuilding [Member] | Level 2 [Member] | Fair Value, Measurements, Recurring [Member] | Senior Notes due 2022 [Member]</t>
  </si>
  <si>
    <t>Senior Notes fair value</t>
  </si>
  <si>
    <t>Fair value of mortgage loans held for sale</t>
  </si>
  <si>
    <t>Mortgage Banking [Member] | Level 2 [Member] | Not Designated as Hedging Instrument [Member]</t>
  </si>
  <si>
    <t>Fair value adjustment income (expense)</t>
  </si>
  <si>
    <t>Mortgage Banking [Member] | Level 2 [Member] | Fair Value, Measurements, Recurring [Member] | Rate Lock Commitments [Member]</t>
  </si>
  <si>
    <t>Notional amount of contractual commitments</t>
  </si>
  <si>
    <t>Average basis points of loan amount</t>
  </si>
  <si>
    <t>1.00%</t>
  </si>
  <si>
    <t>Fallout rate of measuring fair value of rate lock commitments</t>
  </si>
  <si>
    <t>13.00%</t>
  </si>
  <si>
    <t>Mortgage Banking [Member] | Level 2 [Member] | Fair Value, Measurements, Recurring [Member] | Forward Sales Contracts [Member]</t>
  </si>
  <si>
    <t>Mortgage Banking [Member] | Level 2 [Member] | Fair Value, Measurements, Recurring [Member] | Mortgages Held for Sale [Member]</t>
  </si>
  <si>
    <t>Fair Value - Undesignated Derivative Instruments (Detail) - Mortgage Banking [Member] - Level 2 [Member] - Fair Value, Measurements, Recurring [Member] $ in Thousands</t>
  </si>
  <si>
    <t>Jun. 30, 2016USD ($)</t>
  </si>
  <si>
    <t>Rate Lock Commitments [Member]</t>
  </si>
  <si>
    <t>Derivatives Fair Value [Line Items]</t>
  </si>
  <si>
    <t>Gross assets</t>
  </si>
  <si>
    <t>Gross liabilities</t>
  </si>
  <si>
    <t>Net rate lock commitments</t>
  </si>
  <si>
    <t>Forward Sales Contracts [Member]</t>
  </si>
  <si>
    <t>Net forward sales contracts</t>
  </si>
  <si>
    <t>Fair Value - Fair Value Measurement (Detail) $ in Thousands</t>
  </si>
  <si>
    <t>Assumed Gain/(Loss) From Loan Sale</t>
  </si>
  <si>
    <t>Interest Rate Movement Effect</t>
  </si>
  <si>
    <t>Servicing Rights Value</t>
  </si>
  <si>
    <t>Security Price Change</t>
  </si>
  <si>
    <t>Notional or Principal Amount</t>
  </si>
  <si>
    <t>Debt - Additional Information (Detail) - USD ($)</t>
  </si>
  <si>
    <t>Jul. 15, 2016</t>
  </si>
  <si>
    <t>Senior Notes due 2022 [Member]</t>
  </si>
  <si>
    <t>Senior notes principal amount</t>
  </si>
  <si>
    <t>Senior notes effective interest rate</t>
  </si>
  <si>
    <t>3.97%</t>
  </si>
  <si>
    <t>Frequency of senior notes payment</t>
  </si>
  <si>
    <t>semi-annually in arrears on March 15 and September 15</t>
  </si>
  <si>
    <t>Debt issuance cost</t>
  </si>
  <si>
    <t>Repurchase Agreement [Member] | Revolving Credit Facility [Member]</t>
  </si>
  <si>
    <t>Maximum loan borrowing capacity</t>
  </si>
  <si>
    <t>Expiration date</t>
  </si>
  <si>
    <t>Jul. 26,
		2017</t>
  </si>
  <si>
    <t>Borrowing base limitations</t>
  </si>
  <si>
    <t>Debt outstanding under repurchase agreement</t>
  </si>
  <si>
    <t>Increase in commitment available</t>
  </si>
  <si>
    <t>Credit Agreement [Member] | Revolving Credit Facility [Member] | Subsequent Event [Member]</t>
  </si>
  <si>
    <t>Jul. 15,
		2021</t>
  </si>
  <si>
    <t>Credit Agreement [Member] | Revolving Credit Facility [Member] | Subsequent Event [Member] | Sublimit for Issuance of Letters of Credit [Member]</t>
  </si>
  <si>
    <t>Credit Agreement [Member] | Revolving Credit Facility [Member] | Subsequent Event [Member] | Sublimit for Swing Line Commit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06163</v>
      </c>
    </row>
    <row spans="1:3" r="12">
      <c t="s" s="4" r="A12">
        <v>19</v>
      </c>
      <c t="s" s="4" r="B12">
        <v>20</v>
      </c>
    </row>
    <row spans="1:3" r="13">
      <c t="s" s="4" r="A13">
        <v>21</v>
      </c>
      <c t="s" s="4" r="B13">
        <v>22</v>
      </c>
    </row>
    <row spans="1:3" r="14">
      <c t="s" s="4" r="A14">
        <v>23</v>
      </c>
      <c t="n" s="6" r="C14">
        <v>3895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4494</v>
      </c>
      <c t="n" s="7" r="C3">
        <v>425316</v>
      </c>
    </row>
    <row spans="1:3" r="4">
      <c t="s" s="3" r="A4">
        <v>28</v>
      </c>
    </row>
    <row spans="1:3" r="5">
      <c t="s" s="4" r="A5">
        <v>29</v>
      </c>
      <c t="n" s="6" r="B5">
        <v>58751</v>
      </c>
    </row>
    <row spans="1:3" r="6">
      <c t="s" s="4" r="A6">
        <v>30</v>
      </c>
      <c t="n" s="6" r="B6">
        <v>375071</v>
      </c>
      <c t="n" s="6" r="C6">
        <v>343295</v>
      </c>
    </row>
    <row spans="1:3" r="7">
      <c t="s" s="4" r="A7">
        <v>31</v>
      </c>
      <c t="n" s="6" r="B7">
        <v>2698424</v>
      </c>
      <c t="n" s="6" r="C7">
        <v>2511718</v>
      </c>
    </row>
    <row spans="1:3" r="8">
      <c t="s" s="3" r="A8">
        <v>32</v>
      </c>
    </row>
    <row spans="1:3" r="9">
      <c t="s" s="4" r="A9">
        <v>33</v>
      </c>
      <c t="n" s="6" r="B9">
        <v>1340823</v>
      </c>
      <c t="n" s="6" r="C9">
        <v>1272553</v>
      </c>
    </row>
    <row spans="1:3" r="10">
      <c t="s" s="4" r="A10">
        <v>34</v>
      </c>
      <c t="s" s="4" r="B10">
        <v>35</v>
      </c>
      <c t="s" s="4" r="C10">
        <v>35</v>
      </c>
    </row>
    <row spans="1:3" r="11">
      <c t="s" s="3" r="A11">
        <v>36</v>
      </c>
    </row>
    <row spans="1:3" r="12">
      <c t="s" s="4" r="A12">
        <v>37</v>
      </c>
      <c t="n" s="6" r="B12">
        <v>206</v>
      </c>
      <c t="n" s="6" r="C12">
        <v>206</v>
      </c>
    </row>
    <row spans="1:3" r="13">
      <c t="s" s="4" r="A13">
        <v>38</v>
      </c>
      <c t="n" s="6" r="B13">
        <v>1483064</v>
      </c>
      <c t="n" s="6" r="C13">
        <v>1447795</v>
      </c>
    </row>
    <row spans="1:3" r="14">
      <c t="s" s="4" r="A14">
        <v>39</v>
      </c>
      <c t="n" s="6" r="B14">
        <v>-17355</v>
      </c>
      <c t="n" s="6" r="C14">
        <v>-17333</v>
      </c>
    </row>
    <row spans="1:3" r="15">
      <c t="s" s="4" r="A15">
        <v>40</v>
      </c>
      <c t="n" s="6" r="B15">
        <v>17355</v>
      </c>
      <c t="n" s="6" r="C15">
        <v>17333</v>
      </c>
    </row>
    <row spans="1:3" r="16">
      <c t="s" s="4" r="A16">
        <v>41</v>
      </c>
      <c t="n" s="6" r="B16">
        <v>5427093</v>
      </c>
      <c t="n" s="6" r="C16">
        <v>5270114</v>
      </c>
    </row>
    <row spans="1:3" r="17">
      <c t="s" s="4" r="A17">
        <v>42</v>
      </c>
      <c t="n" s="6" r="B17">
        <v>-5552762</v>
      </c>
      <c t="n" s="6" r="C17">
        <v>-5478950</v>
      </c>
    </row>
    <row spans="1:3" r="18">
      <c t="s" s="4" r="A18">
        <v>43</v>
      </c>
      <c t="n" s="6" r="B18">
        <v>1357601</v>
      </c>
      <c t="n" s="6" r="C18">
        <v>1239165</v>
      </c>
    </row>
    <row spans="1:3" r="19">
      <c t="s" s="4" r="A19">
        <v>44</v>
      </c>
      <c t="n" s="6" r="B19">
        <v>2698424</v>
      </c>
      <c t="n" s="6" r="C19">
        <v>2511718</v>
      </c>
    </row>
    <row spans="1:3" r="20">
      <c t="s" s="4" r="A20">
        <v>45</v>
      </c>
    </row>
    <row spans="1:3" r="21">
      <c t="s" s="3" r="A21">
        <v>26</v>
      </c>
    </row>
    <row spans="1:3" r="22">
      <c t="s" s="4" r="A22">
        <v>27</v>
      </c>
      <c t="n" s="6" r="B22">
        <v>353176</v>
      </c>
      <c t="n" s="6" r="C22">
        <v>397522</v>
      </c>
    </row>
    <row spans="1:3" r="23">
      <c t="s" s="4" r="A23">
        <v>46</v>
      </c>
      <c t="n" s="6" r="B23">
        <v>17464</v>
      </c>
      <c t="n" s="6" r="C23">
        <v>11482</v>
      </c>
    </row>
    <row spans="1:3" r="24">
      <c t="s" s="3" r="A24">
        <v>28</v>
      </c>
    </row>
    <row spans="1:3" r="25">
      <c t="s" s="4" r="A25">
        <v>47</v>
      </c>
      <c t="n" s="6" r="B25">
        <v>1046334</v>
      </c>
      <c t="n" s="6" r="C25">
        <v>785982</v>
      </c>
    </row>
    <row spans="1:3" r="26">
      <c t="s" s="4" r="A26">
        <v>48</v>
      </c>
      <c t="n" s="6" r="B26">
        <v>127210</v>
      </c>
      <c t="n" s="6" r="C26">
        <v>147832</v>
      </c>
    </row>
    <row spans="1:3" r="27">
      <c t="s" s="4" r="A27">
        <v>29</v>
      </c>
      <c t="n" s="6" r="B27">
        <v>58751</v>
      </c>
      <c t="n" s="6" r="C27">
        <v>60611</v>
      </c>
    </row>
    <row spans="1:3" r="28">
      <c t="s" s="4" r="A28">
        <v>49</v>
      </c>
      <c t="n" s="6" r="B28">
        <v>15319</v>
      </c>
      <c t="n" s="6" r="C28">
        <v>12101</v>
      </c>
    </row>
    <row spans="1:3" r="29">
      <c t="s" s="4" r="A29">
        <v>50</v>
      </c>
      <c t="n" s="6" r="B29">
        <v>1247614</v>
      </c>
      <c t="n" s="6" r="C29">
        <v>1006526</v>
      </c>
    </row>
    <row spans="1:3" r="30">
      <c t="s" s="4" r="A30">
        <v>51</v>
      </c>
      <c t="n" s="6" r="B30">
        <v>1311</v>
      </c>
      <c t="n" s="6" r="C30">
        <v>1749</v>
      </c>
    </row>
    <row spans="1:3" r="31">
      <c t="s" s="4" r="A31">
        <v>30</v>
      </c>
      <c t="n" s="6" r="B31">
        <v>375071</v>
      </c>
      <c t="n" s="6" r="C31">
        <v>343295</v>
      </c>
    </row>
    <row spans="1:3" r="32">
      <c t="s" s="4" r="A32">
        <v>52</v>
      </c>
      <c t="n" s="6" r="B32">
        <v>46067</v>
      </c>
      <c t="n" s="6" r="C32">
        <v>44651</v>
      </c>
    </row>
    <row spans="1:3" r="33">
      <c t="s" s="4" r="A33">
        <v>53</v>
      </c>
      <c t="n" s="6" r="B33">
        <v>41580</v>
      </c>
      <c t="n" s="6" r="C33">
        <v>41580</v>
      </c>
    </row>
    <row spans="1:3" r="34">
      <c t="s" s="4" r="A34">
        <v>54</v>
      </c>
      <c t="n" s="6" r="B34">
        <v>3291</v>
      </c>
      <c t="n" s="6" r="C34">
        <v>3982</v>
      </c>
    </row>
    <row spans="1:3" r="35">
      <c t="s" s="4" r="A35">
        <v>55</v>
      </c>
      <c t="n" s="6" r="B35">
        <v>293818</v>
      </c>
      <c t="n" s="6" r="C35">
        <v>281381</v>
      </c>
    </row>
    <row spans="1:3" r="36">
      <c t="s" s="4" r="A36">
        <v>31</v>
      </c>
      <c t="n" s="6" r="B36">
        <v>2379392</v>
      </c>
      <c t="n" s="6" r="C36">
        <v>2132168</v>
      </c>
    </row>
    <row spans="1:3" r="37">
      <c t="s" s="3" r="A37">
        <v>32</v>
      </c>
    </row>
    <row spans="1:3" r="38">
      <c t="s" s="4" r="A38">
        <v>56</v>
      </c>
      <c t="n" s="6" r="B38">
        <v>272768</v>
      </c>
      <c t="n" s="6" r="C38">
        <v>227437</v>
      </c>
    </row>
    <row spans="1:3" r="39">
      <c t="s" s="4" r="A39">
        <v>57</v>
      </c>
      <c t="n" s="6" r="B39">
        <v>294604</v>
      </c>
      <c t="n" s="6" r="C39">
        <v>304922</v>
      </c>
    </row>
    <row spans="1:3" r="40">
      <c t="s" s="4" r="A40">
        <v>58</v>
      </c>
      <c t="n" s="6" r="B40">
        <v>951</v>
      </c>
      <c t="n" s="6" r="C40">
        <v>1091</v>
      </c>
    </row>
    <row spans="1:3" r="41">
      <c t="s" s="4" r="A41">
        <v>59</v>
      </c>
      <c t="n" s="6" r="B41">
        <v>141746</v>
      </c>
      <c t="n" s="6" r="C41">
        <v>110965</v>
      </c>
    </row>
    <row spans="1:3" r="42">
      <c t="s" s="4" r="A42">
        <v>60</v>
      </c>
      <c t="n" s="6" r="B42">
        <v>596151</v>
      </c>
      <c t="n" s="6" r="C42">
        <v>595847</v>
      </c>
    </row>
    <row spans="1:3" r="43">
      <c t="s" s="4" r="A43">
        <v>33</v>
      </c>
      <c t="n" s="6" r="B43">
        <v>1306220</v>
      </c>
      <c t="n" s="6" r="C43">
        <v>1240262</v>
      </c>
    </row>
    <row spans="1:3" r="44">
      <c t="s" s="4" r="A44">
        <v>61</v>
      </c>
    </row>
    <row spans="1:3" r="45">
      <c t="s" s="3" r="A45">
        <v>26</v>
      </c>
    </row>
    <row spans="1:3" r="46">
      <c t="s" s="4" r="A46">
        <v>27</v>
      </c>
      <c t="n" s="6" r="B46">
        <v>10026</v>
      </c>
      <c t="n" s="6" r="C46">
        <v>26804</v>
      </c>
    </row>
    <row spans="1:3" r="47">
      <c t="s" s="4" r="A47">
        <v>62</v>
      </c>
      <c t="n" s="6" r="B47">
        <v>275145</v>
      </c>
      <c t="n" s="6" r="C47">
        <v>319553</v>
      </c>
    </row>
    <row spans="1:3" r="48">
      <c t="s" s="3" r="A48">
        <v>28</v>
      </c>
    </row>
    <row spans="1:3" r="49">
      <c t="s" s="4" r="A49">
        <v>52</v>
      </c>
      <c t="n" s="6" r="B49">
        <v>5079</v>
      </c>
      <c t="n" s="6" r="C49">
        <v>5313</v>
      </c>
    </row>
    <row spans="1:3" r="50">
      <c t="s" s="4" r="A50">
        <v>53</v>
      </c>
      <c t="n" s="6" r="B50">
        <v>7347</v>
      </c>
      <c t="n" s="6" r="C50">
        <v>7347</v>
      </c>
    </row>
    <row spans="1:3" r="51">
      <c t="s" s="4" r="A51">
        <v>55</v>
      </c>
      <c t="n" s="6" r="B51">
        <v>21435</v>
      </c>
      <c t="n" s="6" r="C51">
        <v>20533</v>
      </c>
    </row>
    <row spans="1:3" r="52">
      <c t="s" s="4" r="A52">
        <v>31</v>
      </c>
      <c t="n" s="6" r="B52">
        <v>319032</v>
      </c>
      <c t="n" s="6" r="C52">
        <v>379550</v>
      </c>
    </row>
    <row spans="1:3" r="53">
      <c t="s" s="3" r="A53">
        <v>32</v>
      </c>
    </row>
    <row spans="1:3" r="54">
      <c t="s" s="4" r="A54">
        <v>63</v>
      </c>
      <c t="n" s="6" r="B54">
        <v>34603</v>
      </c>
      <c t="n" s="6" r="C54">
        <v>32291</v>
      </c>
    </row>
    <row spans="1:3" r="55">
      <c t="s" s="4" r="A55">
        <v>33</v>
      </c>
      <c t="n" s="7" r="B55">
        <v>34603</v>
      </c>
      <c t="n" s="7" r="C55">
        <v>322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31</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172</v>
      </c>
      <c t="s" s="2" r="B1">
        <v>1</v>
      </c>
    </row>
    <row spans="1:2" r="2">
      <c t="s" s="2" r="B2">
        <v>2</v>
      </c>
    </row>
    <row spans="1:2" r="3">
      <c t="s" s="4" r="A3">
        <v>173</v>
      </c>
    </row>
    <row spans="1:2" r="4">
      <c t="s" s="3" r="A4">
        <v>174</v>
      </c>
    </row>
    <row spans="1:2" r="5">
      <c t="s" s="4" r="A5">
        <v>175</v>
      </c>
      <c t="s" s="4" r="B5">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40</v>
      </c>
    </row>
    <row spans="1:2" r="4">
      <c t="s" s="4" r="A4">
        <v>178</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43</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49</v>
      </c>
    </row>
    <row spans="1:2" r="4">
      <c t="s" s="4" r="A4">
        <v>186</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8</v>
      </c>
      <c t="s" s="2" r="B1">
        <v>1</v>
      </c>
    </row>
    <row spans="1:2" r="2">
      <c t="s" s="2" r="B2">
        <v>2</v>
      </c>
    </row>
    <row spans="1:2" r="3">
      <c t="s" s="3" r="A3">
        <v>152</v>
      </c>
    </row>
    <row spans="1:2" r="4">
      <c t="s" s="4" r="A4">
        <v>189</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s="1" r="A1">
        <v>191</v>
      </c>
      <c t="s" s="2" r="B1">
        <v>1</v>
      </c>
    </row>
    <row spans="1:2" r="2">
      <c t="s" s="2" r="B2">
        <v>2</v>
      </c>
    </row>
    <row spans="1:2" r="3">
      <c t="s" s="3" r="A3">
        <v>155</v>
      </c>
    </row>
    <row spans="1:2" r="4">
      <c t="s" s="4" r="A4">
        <v>82</v>
      </c>
      <c t="s" s="4" r="B4">
        <v>192</v>
      </c>
    </row>
    <row spans="1:2" r="5">
      <c t="s" s="4" r="A5">
        <v>193</v>
      </c>
      <c t="s" s="4" r="B5">
        <v>194</v>
      </c>
    </row>
    <row spans="1:2" r="6">
      <c t="s" s="4" r="A6">
        <v>195</v>
      </c>
      <c t="s" s="4" r="B6">
        <v>196</v>
      </c>
    </row>
    <row spans="1:2" r="7">
      <c t="s" s="4" r="A7">
        <v>197</v>
      </c>
      <c t="s" s="4" r="B7">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99</v>
      </c>
      <c t="s" s="2" r="B1">
        <v>1</v>
      </c>
    </row>
    <row spans="1:2" r="2">
      <c t="s" s="2" r="B2">
        <v>2</v>
      </c>
    </row>
    <row spans="1:2" r="3">
      <c t="s" s="3" r="A3">
        <v>158</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204</v>
      </c>
      <c t="s" s="2" r="B1">
        <v>1</v>
      </c>
    </row>
    <row spans="1:2" r="2">
      <c t="s" s="2" r="B2">
        <v>2</v>
      </c>
    </row>
    <row spans="1:2" r="3">
      <c t="s" s="3" r="A3">
        <v>205</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24"/>
    <col customWidth="1" max="3" min="3" width="21"/>
  </cols>
  <sheetData>
    <row spans="1:3" r="1">
      <c t="s" s="1" r="A1">
        <v>210</v>
      </c>
      <c t="s" s="2" r="B1">
        <v>211</v>
      </c>
      <c t="s" s="2" r="C1">
        <v>212</v>
      </c>
    </row>
    <row spans="1:3" r="2">
      <c t="s" s="3" r="A2">
        <v>213</v>
      </c>
    </row>
    <row spans="1:3" r="3">
      <c t="s" s="4" r="A3">
        <v>214</v>
      </c>
      <c t="n" s="7" r="B3">
        <v>414673</v>
      </c>
      <c t="n" s="7" r="C3">
        <v>385534</v>
      </c>
    </row>
    <row spans="1:3" r="4">
      <c t="s" s="4" r="A4">
        <v>215</v>
      </c>
    </row>
    <row spans="1:3" r="5">
      <c t="s" s="3" r="A5">
        <v>213</v>
      </c>
    </row>
    <row spans="1:3" r="6">
      <c t="s" s="4" r="A6">
        <v>216</v>
      </c>
      <c t="s" s="4" r="B6">
        <v>217</v>
      </c>
    </row>
    <row spans="1:3" r="7">
      <c t="s" s="4" r="A7">
        <v>218</v>
      </c>
      <c t="n" s="6" r="B7">
        <v>71100</v>
      </c>
    </row>
    <row spans="1:3" r="8">
      <c t="s" s="4" r="A8">
        <v>219</v>
      </c>
      <c t="n" s="7" r="B8">
        <v>399100</v>
      </c>
    </row>
    <row spans="1:3" r="9">
      <c t="s" s="4" r="A9">
        <v>220</v>
      </c>
      <c t="n" s="7" r="B9">
        <v>2000</v>
      </c>
    </row>
    <row spans="1:3" r="10">
      <c t="s" s="4" r="A10">
        <v>221</v>
      </c>
    </row>
    <row spans="1:3" r="11">
      <c t="s" s="3" r="A11">
        <v>213</v>
      </c>
    </row>
    <row spans="1:3" r="12">
      <c t="s" s="4" r="A12">
        <v>218</v>
      </c>
      <c t="n" s="6" r="B12">
        <v>12200</v>
      </c>
    </row>
    <row spans="1:3" r="13">
      <c t="s" s="4" r="A13">
        <v>214</v>
      </c>
      <c t="n" s="7" r="B13">
        <v>15500</v>
      </c>
    </row>
    <row spans="1:3" r="14">
      <c t="s" s="4" r="A14">
        <v>222</v>
      </c>
      <c t="n" s="6" r="B14">
        <v>350</v>
      </c>
    </row>
    <row spans="1:3" r="15">
      <c t="s" s="4" r="A15">
        <v>223</v>
      </c>
      <c t="n" s="7" r="B15">
        <v>3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4</v>
      </c>
      <c t="s" s="2" r="B1">
        <v>2</v>
      </c>
      <c t="s" s="2" r="C1">
        <v>25</v>
      </c>
    </row>
    <row spans="1:3" r="2">
      <c t="s" s="3" r="A2">
        <v>65</v>
      </c>
    </row>
    <row spans="1:3" r="3">
      <c t="s" s="4" r="A3">
        <v>66</v>
      </c>
      <c t="n" s="8" r="B3">
        <v>0.01</v>
      </c>
      <c t="n" s="8" r="C3">
        <v>0.01</v>
      </c>
    </row>
    <row spans="1:3" r="4">
      <c t="s" s="4" r="A4">
        <v>67</v>
      </c>
      <c t="n" s="6" r="B4">
        <v>60000000</v>
      </c>
      <c t="n" s="6" r="C4">
        <v>60000000</v>
      </c>
    </row>
    <row spans="1:3" r="5">
      <c t="s" s="4" r="A5">
        <v>68</v>
      </c>
      <c t="n" s="6" r="B5">
        <v>20555330</v>
      </c>
      <c t="n" s="6" r="C5">
        <v>20555330</v>
      </c>
    </row>
    <row spans="1:3" r="6">
      <c t="s" s="4" r="A6">
        <v>69</v>
      </c>
      <c t="n" s="6" r="B6">
        <v>108628</v>
      </c>
      <c t="n" s="6" r="C6">
        <v>108614</v>
      </c>
    </row>
    <row spans="1:3" r="7">
      <c t="s" s="4" r="A7">
        <v>70</v>
      </c>
      <c t="n" s="6" r="B7">
        <v>16657701</v>
      </c>
      <c t="n" s="6" r="C7">
        <v>16664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4</v>
      </c>
      <c t="s" s="2" r="C1">
        <v>2</v>
      </c>
      <c t="s" s="2" r="D1">
        <v>25</v>
      </c>
    </row>
    <row spans="1:4" r="2">
      <c t="s" s="3" r="A2">
        <v>131</v>
      </c>
    </row>
    <row spans="1:4" r="3">
      <c t="s" s="4" r="A3">
        <v>214</v>
      </c>
      <c t="n" s="7" r="C3">
        <v>414673</v>
      </c>
      <c t="n" s="7" r="D3">
        <v>385534</v>
      </c>
    </row>
    <row spans="1:4" r="4">
      <c t="s" s="4" r="A4">
        <v>225</v>
      </c>
      <c t="n" s="6" r="C4">
        <v>-39602</v>
      </c>
      <c t="n" s="6" r="D4">
        <v>-42239</v>
      </c>
    </row>
    <row spans="1:4" r="5">
      <c t="s" s="4" r="A5">
        <v>30</v>
      </c>
      <c t="n" s="6" r="C5">
        <v>375071</v>
      </c>
      <c t="n" s="6" r="D5">
        <v>343295</v>
      </c>
    </row>
    <row spans="1:4" r="6">
      <c t="s" s="4" r="A6">
        <v>226</v>
      </c>
      <c t="n" s="6" r="C6">
        <v>2400</v>
      </c>
      <c t="n" s="6" r="D6">
        <v>3302</v>
      </c>
    </row>
    <row spans="1:4" r="7">
      <c t="s" s="4" r="A7">
        <v>227</v>
      </c>
      <c t="s" s="4" r="B7">
        <v>228</v>
      </c>
      <c t="n" s="6" r="C7">
        <v>1505</v>
      </c>
      <c t="n" s="6" r="D7">
        <v>1505</v>
      </c>
    </row>
    <row spans="1:4" r="8">
      <c t="s" s="4" r="A8">
        <v>229</v>
      </c>
      <c t="n" s="7" r="C8">
        <v>378976</v>
      </c>
      <c t="n" s="7" r="D8">
        <v>348102</v>
      </c>
    </row>
    <row spans="1:4" r="9">
      <c t="n" r="A9"/>
    </row>
    <row spans="1:4" r="10">
      <c t="s" s="4" r="A10">
        <v>228</v>
      </c>
      <c t="s" s="4" r="B10">
        <v>230</v>
      </c>
    </row>
  </sheetData>
  <mergeCells count="3">
    <mergeCell ref="A1:B1"/>
    <mergeCell ref="A9:C9"/>
    <mergeCell ref="B10:C1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1</v>
      </c>
      <c t="s" s="2" r="B1">
        <v>2</v>
      </c>
      <c t="s" s="2" r="C1">
        <v>25</v>
      </c>
    </row>
    <row spans="1:3" r="2">
      <c t="s" s="3" r="A2">
        <v>131</v>
      </c>
    </row>
    <row spans="1:3" r="3">
      <c t="s" s="4" r="A3">
        <v>232</v>
      </c>
      <c t="n" s="6" r="B3">
        <v>10</v>
      </c>
      <c t="n" s="6" r="C3">
        <v>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s="1" r="A1">
        <v>233</v>
      </c>
      <c t="s" s="2" r="B1">
        <v>234</v>
      </c>
      <c t="s" s="2" r="C1">
        <v>212</v>
      </c>
    </row>
    <row spans="1:3" r="2">
      <c t="s" s="3" r="A2">
        <v>235</v>
      </c>
    </row>
    <row spans="1:3" r="3">
      <c t="s" s="4" r="A3">
        <v>236</v>
      </c>
      <c t="n" s="7" r="B3">
        <v>53100</v>
      </c>
    </row>
    <row spans="1:3" r="4">
      <c t="s" s="4" r="A4">
        <v>237</v>
      </c>
      <c t="n" s="6" r="B4">
        <v>6</v>
      </c>
    </row>
    <row spans="1:3" r="5">
      <c t="s" s="4" r="A5">
        <v>238</v>
      </c>
      <c t="n" s="6" r="B5">
        <v>7700</v>
      </c>
    </row>
    <row spans="1:3" r="6">
      <c t="s" s="4" r="A6">
        <v>239</v>
      </c>
      <c t="n" s="6" r="B6">
        <v>4400</v>
      </c>
    </row>
    <row spans="1:3" r="7">
      <c t="s" s="4" r="A7">
        <v>240</v>
      </c>
      <c t="n" s="6" r="B7">
        <v>3300</v>
      </c>
    </row>
    <row spans="1:3" r="8">
      <c t="s" s="4" r="A8">
        <v>241</v>
      </c>
      <c t="n" s="7" r="B8">
        <v>6600</v>
      </c>
    </row>
    <row spans="1:3" r="9">
      <c t="s" s="4" r="A9">
        <v>242</v>
      </c>
      <c t="n" s="6" r="B9">
        <v>3</v>
      </c>
    </row>
    <row spans="1:3" r="10">
      <c t="s" s="4" r="A10">
        <v>243</v>
      </c>
      <c t="n" s="6" r="B10">
        <v>5</v>
      </c>
    </row>
    <row spans="1:3" r="11">
      <c t="s" s="4" r="A11">
        <v>244</v>
      </c>
    </row>
    <row spans="1:3" r="12">
      <c t="s" s="3" r="A12">
        <v>235</v>
      </c>
    </row>
    <row spans="1:3" r="13">
      <c t="s" s="4" r="A13">
        <v>236</v>
      </c>
      <c t="n" s="7" r="B13">
        <v>52800</v>
      </c>
      <c t="n" s="7" r="C13">
        <v>59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245</v>
      </c>
      <c t="s" s="2" r="B1">
        <v>2</v>
      </c>
      <c t="s" s="2" r="C1">
        <v>25</v>
      </c>
      <c t="s" s="2" r="D1">
        <v>73</v>
      </c>
      <c t="s" s="2" r="E1">
        <v>246</v>
      </c>
    </row>
    <row spans="1:5" r="2">
      <c t="s" s="3" r="A2">
        <v>247</v>
      </c>
    </row>
    <row spans="1:5" r="3">
      <c t="s" s="4" r="A3">
        <v>248</v>
      </c>
      <c t="n" s="7" r="B3">
        <v>364494</v>
      </c>
      <c t="n" s="7" r="C3">
        <v>425316</v>
      </c>
      <c t="n" s="7" r="D3">
        <v>497585</v>
      </c>
      <c t="n" s="7" r="E3">
        <v>545419</v>
      </c>
    </row>
    <row spans="1:5" r="4">
      <c t="s" s="4" r="A4">
        <v>29</v>
      </c>
      <c t="n" s="6" r="B4">
        <v>58751</v>
      </c>
    </row>
    <row spans="1:5" r="5">
      <c t="s" s="3" r="A5">
        <v>249</v>
      </c>
    </row>
    <row spans="1:5" r="6">
      <c t="s" s="4" r="A6">
        <v>250</v>
      </c>
      <c t="n" s="6" r="B6">
        <v>1357601</v>
      </c>
      <c t="n" s="6" r="C6">
        <v>1239165</v>
      </c>
    </row>
    <row spans="1:5" r="7">
      <c t="s" s="4" r="A7">
        <v>44</v>
      </c>
      <c t="n" s="6" r="B7">
        <v>2698424</v>
      </c>
      <c t="n" s="6" r="C7">
        <v>2511718</v>
      </c>
    </row>
    <row spans="1:5" r="8">
      <c t="s" s="4" r="A8">
        <v>173</v>
      </c>
    </row>
    <row spans="1:5" r="9">
      <c t="s" s="3" r="A9">
        <v>247</v>
      </c>
    </row>
    <row spans="1:5" r="10">
      <c t="s" s="4" r="A10">
        <v>248</v>
      </c>
      <c t="n" s="6" r="B10">
        <v>1292</v>
      </c>
      <c t="n" s="6" r="C10">
        <v>990</v>
      </c>
    </row>
    <row spans="1:5" r="11">
      <c t="s" s="4" r="A11">
        <v>55</v>
      </c>
      <c t="n" s="6" r="B11">
        <v>19</v>
      </c>
      <c t="n" s="6" r="C11">
        <v>379</v>
      </c>
    </row>
    <row spans="1:5" r="12">
      <c t="s" s="4" r="A12">
        <v>29</v>
      </c>
      <c t="n" s="6" r="C12">
        <v>380</v>
      </c>
    </row>
    <row spans="1:5" r="13">
      <c t="s" s="4" r="A13">
        <v>31</v>
      </c>
      <c t="n" s="6" r="B13">
        <v>1311</v>
      </c>
      <c t="n" s="6" r="C13">
        <v>1749</v>
      </c>
    </row>
    <row spans="1:5" r="14">
      <c t="s" s="3" r="A14">
        <v>249</v>
      </c>
    </row>
    <row spans="1:5" r="15">
      <c t="s" s="4" r="A15">
        <v>251</v>
      </c>
      <c t="n" s="6" r="B15">
        <v>622</v>
      </c>
      <c t="n" s="6" r="C15">
        <v>567</v>
      </c>
    </row>
    <row spans="1:5" r="16">
      <c t="s" s="4" r="A16">
        <v>250</v>
      </c>
      <c t="n" s="6" r="B16">
        <v>689</v>
      </c>
      <c t="n" s="6" r="C16">
        <v>1182</v>
      </c>
    </row>
    <row spans="1:5" r="17">
      <c t="s" s="4" r="A17">
        <v>44</v>
      </c>
      <c t="n" s="7" r="B17">
        <v>1311</v>
      </c>
      <c t="n" s="7" r="C17">
        <v>17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s>
  <sheetData>
    <row spans="1:4" r="1">
      <c t="s" s="1" r="A1">
        <v>252</v>
      </c>
      <c t="s" s="2" r="B1">
        <v>72</v>
      </c>
      <c t="s" s="2" r="C1">
        <v>1</v>
      </c>
    </row>
    <row spans="1:4" r="2">
      <c t="s" s="2" r="B2">
        <v>253</v>
      </c>
      <c t="s" s="2" r="C2">
        <v>253</v>
      </c>
      <c t="s" s="2" r="D2">
        <v>254</v>
      </c>
    </row>
    <row spans="1:4" r="3">
      <c t="s" s="3" r="A3">
        <v>137</v>
      </c>
    </row>
    <row spans="1:4" r="4">
      <c t="s" s="4" r="A4">
        <v>255</v>
      </c>
      <c t="n" s="7" r="D4">
        <v>150000</v>
      </c>
    </row>
    <row spans="1:4" r="5">
      <c t="s" s="4" r="A5">
        <v>256</v>
      </c>
      <c t="n" s="6" r="B5">
        <v>22</v>
      </c>
      <c t="n" s="6" r="C5">
        <v>56</v>
      </c>
    </row>
    <row spans="1:4" r="6">
      <c t="s" s="4" r="A6">
        <v>257</v>
      </c>
      <c t="n" s="7" r="B6">
        <v>6300</v>
      </c>
      <c t="n" s="7" r="C6">
        <v>16800</v>
      </c>
    </row>
    <row spans="1:4" r="7">
      <c t="s" s="4" r="A7">
        <v>258</v>
      </c>
      <c t="n" s="6" r="B7">
        <v>4</v>
      </c>
      <c t="n" s="6" r="C7">
        <v>4</v>
      </c>
    </row>
    <row spans="1:4" r="8">
      <c t="s" s="4" r="A8">
        <v>259</v>
      </c>
      <c t="n" s="7" r="B8">
        <v>58751</v>
      </c>
      <c t="n" s="7" r="C8">
        <v>58751</v>
      </c>
    </row>
    <row spans="1:4" r="9">
      <c t="s" s="4" r="A9">
        <v>260</v>
      </c>
      <c t="n" s="6" r="B9">
        <v>800</v>
      </c>
      <c t="n" s="6" r="C9">
        <v>800</v>
      </c>
    </row>
    <row spans="1:4" r="10">
      <c t="s" s="4" r="A10">
        <v>261</v>
      </c>
      <c t="n" s="7" r="B10">
        <v>16000</v>
      </c>
      <c t="n" s="7" r="C10">
        <v>16000</v>
      </c>
    </row>
    <row spans="1:4" r="11">
      <c t="s" s="4" r="A11">
        <v>262</v>
      </c>
      <c t="n" s="7" r="C11">
        <v>9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3</v>
      </c>
      <c t="s" s="2" r="B1">
        <v>72</v>
      </c>
      <c t="s" s="2" r="D1">
        <v>1</v>
      </c>
    </row>
    <row spans="1:5" r="2">
      <c t="s" s="2" r="B2">
        <v>2</v>
      </c>
      <c t="s" s="2" r="C2">
        <v>73</v>
      </c>
      <c t="s" s="2" r="D2">
        <v>2</v>
      </c>
      <c t="s" s="2" r="E2">
        <v>73</v>
      </c>
    </row>
    <row spans="1:5" r="3">
      <c t="s" s="3" r="A3">
        <v>140</v>
      </c>
    </row>
    <row spans="1:5" r="4">
      <c t="s" s="4" r="A4">
        <v>264</v>
      </c>
      <c t="n" s="7" r="B4">
        <v>5358</v>
      </c>
      <c t="n" s="7" r="C4">
        <v>4271</v>
      </c>
      <c t="n" s="7" r="D4">
        <v>4434</v>
      </c>
      <c t="n" s="7" r="E4">
        <v>4072</v>
      </c>
    </row>
    <row spans="1:5" r="5">
      <c t="s" s="4" r="A5">
        <v>265</v>
      </c>
      <c t="n" s="6" r="B5">
        <v>6397</v>
      </c>
      <c t="n" s="6" r="C5">
        <v>6262</v>
      </c>
      <c t="n" s="6" r="D5">
        <v>12785</v>
      </c>
      <c t="n" s="6" r="E5">
        <v>12525</v>
      </c>
    </row>
    <row spans="1:5" r="6">
      <c t="s" s="4" r="A6">
        <v>74</v>
      </c>
      <c t="n" s="6" r="B6">
        <v>-4814</v>
      </c>
      <c t="n" s="6" r="C6">
        <v>-5956</v>
      </c>
      <c t="n" s="6" r="D6">
        <v>-9902</v>
      </c>
      <c t="n" s="6" r="E6">
        <v>-11874</v>
      </c>
    </row>
    <row spans="1:5" r="7">
      <c t="s" s="4" r="A7">
        <v>266</v>
      </c>
      <c t="n" s="6" r="B7">
        <v>-2365</v>
      </c>
      <c t="n" s="6" r="C7">
        <v>-245</v>
      </c>
      <c t="n" s="6" r="D7">
        <v>-2741</v>
      </c>
      <c t="n" s="6" r="E7">
        <v>-391</v>
      </c>
    </row>
    <row spans="1:5" r="8">
      <c t="s" s="4" r="A8">
        <v>267</v>
      </c>
      <c t="n" s="7" r="B8">
        <v>4576</v>
      </c>
      <c t="n" s="7" r="C8">
        <v>4332</v>
      </c>
      <c t="n" s="7" r="D8">
        <v>4576</v>
      </c>
      <c t="n" s="7" r="E8">
        <v>43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8</v>
      </c>
      <c t="s" s="2" r="B1">
        <v>72</v>
      </c>
      <c t="s" s="2" r="D1">
        <v>1</v>
      </c>
    </row>
    <row spans="1:5" r="2">
      <c t="s" s="2" r="B2">
        <v>2</v>
      </c>
      <c t="s" s="2" r="C2">
        <v>73</v>
      </c>
      <c t="s" s="2" r="D2">
        <v>2</v>
      </c>
      <c t="s" s="2" r="E2">
        <v>73</v>
      </c>
    </row>
    <row spans="1:5" r="3">
      <c t="s" s="3" r="A3">
        <v>269</v>
      </c>
    </row>
    <row spans="1:5" r="4">
      <c t="s" s="4" r="A4">
        <v>270</v>
      </c>
      <c t="n" s="7" r="B4">
        <v>2365</v>
      </c>
      <c t="n" s="7" r="C4">
        <v>245</v>
      </c>
      <c t="n" s="7" r="D4">
        <v>2741</v>
      </c>
      <c t="n" s="7" r="E4">
        <v>391</v>
      </c>
    </row>
    <row spans="1:5" r="5">
      <c t="s" s="4" r="A5">
        <v>271</v>
      </c>
    </row>
    <row spans="1:5" r="6">
      <c t="s" s="3" r="A6">
        <v>269</v>
      </c>
    </row>
    <row spans="1:5" r="7">
      <c t="s" s="4" r="A7">
        <v>270</v>
      </c>
      <c t="n" s="7" r="B7">
        <v>1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72</v>
      </c>
      <c t="s" s="2" r="D1">
        <v>1</v>
      </c>
    </row>
    <row spans="1:5" r="2">
      <c t="s" s="2" r="B2">
        <v>2</v>
      </c>
      <c t="s" s="2" r="C2">
        <v>73</v>
      </c>
      <c t="s" s="2" r="D2">
        <v>2</v>
      </c>
      <c t="s" s="2" r="E2">
        <v>73</v>
      </c>
    </row>
    <row spans="1:5" r="3">
      <c t="s" s="3" r="A3">
        <v>143</v>
      </c>
    </row>
    <row spans="1:5" r="4">
      <c t="s" s="4" r="A4">
        <v>273</v>
      </c>
      <c t="n" s="6" r="B4">
        <v>3900</v>
      </c>
      <c t="n" s="6" r="C4">
        <v>4066</v>
      </c>
      <c t="n" s="6" r="D4">
        <v>3892</v>
      </c>
      <c t="n" s="6" r="E4">
        <v>4062</v>
      </c>
    </row>
    <row spans="1:5" r="5">
      <c t="s" s="3" r="A5">
        <v>274</v>
      </c>
    </row>
    <row spans="1:5" r="6">
      <c t="s" s="4" r="A6">
        <v>275</v>
      </c>
      <c t="n" s="6" r="B6">
        <v>265</v>
      </c>
      <c t="n" s="6" r="C6">
        <v>196</v>
      </c>
      <c t="n" s="6" r="D6">
        <v>259</v>
      </c>
      <c t="n" s="6" r="E6">
        <v>187</v>
      </c>
    </row>
    <row spans="1:5" r="7">
      <c t="s" s="4" r="A7">
        <v>276</v>
      </c>
      <c t="n" s="6" r="B7">
        <v>4165</v>
      </c>
      <c t="n" s="6" r="C7">
        <v>4262</v>
      </c>
      <c t="n" s="6" r="D7">
        <v>4151</v>
      </c>
      <c t="n" s="6" r="E7">
        <v>42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7</v>
      </c>
      <c t="s" s="2" r="B1">
        <v>72</v>
      </c>
      <c t="s" s="2" r="D1">
        <v>1</v>
      </c>
    </row>
    <row spans="1:5" r="2">
      <c t="s" s="2" r="B2">
        <v>2</v>
      </c>
      <c t="s" s="2" r="C2">
        <v>73</v>
      </c>
      <c t="s" s="2" r="D2">
        <v>2</v>
      </c>
      <c t="s" s="2" r="E2">
        <v>73</v>
      </c>
    </row>
    <row spans="1:5" r="3">
      <c t="s" s="3" r="A3">
        <v>143</v>
      </c>
    </row>
    <row spans="1:5" r="4">
      <c t="s" s="4" r="A4">
        <v>278</v>
      </c>
      <c t="n" s="6" r="B4">
        <v>78</v>
      </c>
      <c t="n" s="6" r="C4">
        <v>37</v>
      </c>
      <c t="n" s="6" r="D4">
        <v>78</v>
      </c>
      <c t="n" s="6" r="E4">
        <v>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79</v>
      </c>
      <c t="s" s="2" r="B1">
        <v>72</v>
      </c>
      <c t="s" s="2" r="E1">
        <v>1</v>
      </c>
    </row>
    <row spans="1:6" r="2">
      <c t="s" s="2" r="B2">
        <v>2</v>
      </c>
      <c t="s" s="2" r="C2">
        <v>280</v>
      </c>
      <c t="s" s="2" r="D2">
        <v>73</v>
      </c>
      <c t="s" s="2" r="E2">
        <v>2</v>
      </c>
      <c t="s" s="2" r="F2">
        <v>73</v>
      </c>
    </row>
    <row spans="1:6" r="3">
      <c t="s" s="3" r="A3">
        <v>146</v>
      </c>
    </row>
    <row spans="1:6" r="4">
      <c t="s" s="4" r="A4">
        <v>281</v>
      </c>
      <c t="n" s="7" r="B4">
        <v>441000</v>
      </c>
      <c t="n" s="7" r="E4">
        <v>441000</v>
      </c>
    </row>
    <row spans="1:6" r="5">
      <c t="s" s="4" r="A5">
        <v>282</v>
      </c>
      <c t="n" s="6" r="B5">
        <v>2850000</v>
      </c>
      <c t="n" s="7" r="E5">
        <v>2850000</v>
      </c>
    </row>
    <row spans="1:6" r="6">
      <c t="s" s="4" r="A6">
        <v>283</v>
      </c>
      <c t="s" s="4" r="E6">
        <v>284</v>
      </c>
    </row>
    <row spans="1:6" r="7">
      <c t="s" s="4" r="A7">
        <v>285</v>
      </c>
      <c t="n" s="6" r="B7">
        <v>5928000</v>
      </c>
      <c t="n" s="7" r="E7">
        <v>5928000</v>
      </c>
    </row>
    <row spans="1:6" r="8">
      <c t="s" s="4" r="A8">
        <v>286</v>
      </c>
      <c t="n" s="7" r="B8">
        <v>346000</v>
      </c>
      <c t="n" s="7" r="D8">
        <v>346000</v>
      </c>
      <c t="n" s="7" r="E8">
        <v>691000</v>
      </c>
      <c t="n" s="7" r="F8">
        <v>691000</v>
      </c>
    </row>
    <row spans="1:6" r="9">
      <c t="s" s="4" r="A9">
        <v>287</v>
      </c>
      <c t="n" s="7" r="C9">
        <v>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4" r="A3">
        <v>74</v>
      </c>
      <c t="n" s="7" r="B3">
        <v>-4814</v>
      </c>
      <c t="n" s="7" r="C3">
        <v>-5956</v>
      </c>
      <c t="n" s="7" r="D3">
        <v>-9902</v>
      </c>
      <c t="n" s="7" r="E3">
        <v>-11874</v>
      </c>
    </row>
    <row spans="1:5" r="4">
      <c t="s" s="4" r="A4">
        <v>75</v>
      </c>
      <c t="n" s="6" r="B4">
        <v>144720</v>
      </c>
      <c t="n" s="6" r="C4">
        <v>148684</v>
      </c>
      <c t="n" s="6" r="D4">
        <v>248032</v>
      </c>
      <c t="n" s="6" r="E4">
        <v>211047</v>
      </c>
    </row>
    <row spans="1:5" r="5">
      <c t="s" s="4" r="A5">
        <v>76</v>
      </c>
      <c t="n" s="6" r="B5">
        <v>-53044</v>
      </c>
      <c t="n" s="6" r="C5">
        <v>-55289</v>
      </c>
      <c t="n" s="6" r="D5">
        <v>-91053</v>
      </c>
      <c t="n" s="6" r="E5">
        <v>-78594</v>
      </c>
    </row>
    <row spans="1:5" r="6">
      <c t="s" s="4" r="A6">
        <v>77</v>
      </c>
      <c t="n" s="7" r="B6">
        <v>91676</v>
      </c>
      <c t="n" s="7" r="C6">
        <v>93395</v>
      </c>
      <c t="n" s="7" r="D6">
        <v>156979</v>
      </c>
      <c t="n" s="7" r="E6">
        <v>132453</v>
      </c>
    </row>
    <row spans="1:5" r="7">
      <c t="s" s="4" r="A7">
        <v>78</v>
      </c>
      <c t="n" s="8" r="B7">
        <v>23.51</v>
      </c>
      <c t="n" s="8" r="C7">
        <v>22.97</v>
      </c>
      <c t="n" s="8" r="D7">
        <v>40.34</v>
      </c>
      <c t="n" s="8" r="E7">
        <v>32.61</v>
      </c>
    </row>
    <row spans="1:5" r="8">
      <c t="s" s="4" r="A8">
        <v>79</v>
      </c>
      <c t="n" s="8" r="B8">
        <v>22.01</v>
      </c>
      <c t="n" s="8" r="C8">
        <v>21.91</v>
      </c>
      <c t="n" s="8" r="D8">
        <v>37.82</v>
      </c>
      <c t="n" s="8" r="E8">
        <v>31.17</v>
      </c>
    </row>
    <row spans="1:5" r="9">
      <c t="s" s="4" r="A9">
        <v>80</v>
      </c>
      <c t="n" s="6" r="B9">
        <v>3900</v>
      </c>
      <c t="n" s="6" r="C9">
        <v>4066</v>
      </c>
      <c t="n" s="6" r="D9">
        <v>3892</v>
      </c>
      <c t="n" s="6" r="E9">
        <v>4062</v>
      </c>
    </row>
    <row spans="1:5" r="10">
      <c t="s" s="4" r="A10">
        <v>81</v>
      </c>
      <c t="n" s="6" r="B10">
        <v>4165</v>
      </c>
      <c t="n" s="6" r="C10">
        <v>4262</v>
      </c>
      <c t="n" s="6" r="D10">
        <v>4151</v>
      </c>
      <c t="n" s="6" r="E10">
        <v>4249</v>
      </c>
    </row>
    <row spans="1:5" r="11">
      <c t="s" s="4" r="A11">
        <v>45</v>
      </c>
    </row>
    <row spans="1:5" r="12">
      <c t="s" s="4" r="A12">
        <v>82</v>
      </c>
      <c t="n" s="7" r="B12">
        <v>1361741</v>
      </c>
      <c t="n" s="7" r="C12">
        <v>1221111</v>
      </c>
      <c t="n" s="7" r="D12">
        <v>2483245</v>
      </c>
      <c t="n" s="7" r="E12">
        <v>2162649</v>
      </c>
    </row>
    <row spans="1:5" r="13">
      <c t="s" s="4" r="A13">
        <v>83</v>
      </c>
      <c t="n" s="6" r="B13">
        <v>753</v>
      </c>
      <c t="n" s="6" r="C13">
        <v>1122</v>
      </c>
      <c t="n" s="6" r="D13">
        <v>1520</v>
      </c>
      <c t="n" s="6" r="E13">
        <v>1847</v>
      </c>
    </row>
    <row spans="1:5" r="14">
      <c t="s" s="4" r="A14">
        <v>84</v>
      </c>
      <c t="n" s="6" r="B14">
        <v>-1126369</v>
      </c>
      <c t="n" s="6" r="C14">
        <v>-986854</v>
      </c>
      <c t="n" s="6" r="D14">
        <v>-2052129</v>
      </c>
      <c t="n" s="6" r="E14">
        <v>-1768522</v>
      </c>
    </row>
    <row spans="1:5" r="15">
      <c t="s" s="4" r="A15">
        <v>85</v>
      </c>
      <c t="n" s="6" r="B15">
        <v>-100043</v>
      </c>
      <c t="n" s="6" r="C15">
        <v>-92314</v>
      </c>
      <c t="n" s="6" r="D15">
        <v>-198058</v>
      </c>
      <c t="n" s="6" r="E15">
        <v>-190543</v>
      </c>
    </row>
    <row spans="1:5" r="16">
      <c t="s" s="4" r="A16">
        <v>86</v>
      </c>
      <c t="n" s="6" r="B16">
        <v>136082</v>
      </c>
      <c t="n" s="6" r="C16">
        <v>143065</v>
      </c>
      <c t="n" s="6" r="D16">
        <v>234578</v>
      </c>
      <c t="n" s="6" r="E16">
        <v>205431</v>
      </c>
    </row>
    <row spans="1:5" r="17">
      <c t="s" s="4" r="A17">
        <v>74</v>
      </c>
      <c t="n" s="6" r="B17">
        <v>-4554</v>
      </c>
      <c t="n" s="6" r="C17">
        <v>-5817</v>
      </c>
      <c t="n" s="6" r="D17">
        <v>-9396</v>
      </c>
      <c t="n" s="6" r="E17">
        <v>-11599</v>
      </c>
    </row>
    <row spans="1:5" r="18">
      <c t="s" s="4" r="A18">
        <v>75</v>
      </c>
      <c t="n" s="6" r="B18">
        <v>131528</v>
      </c>
      <c t="n" s="6" r="C18">
        <v>137248</v>
      </c>
      <c t="n" s="6" r="D18">
        <v>225182</v>
      </c>
      <c t="n" s="6" r="E18">
        <v>193832</v>
      </c>
    </row>
    <row spans="1:5" r="19">
      <c t="s" s="4" r="A19">
        <v>61</v>
      </c>
    </row>
    <row spans="1:5" r="20">
      <c t="s" s="4" r="A20">
        <v>87</v>
      </c>
      <c t="n" s="6" r="B20">
        <v>26442</v>
      </c>
      <c t="n" s="6" r="C20">
        <v>22522</v>
      </c>
      <c t="n" s="6" r="D20">
        <v>48964</v>
      </c>
      <c t="n" s="6" r="E20">
        <v>38733</v>
      </c>
    </row>
    <row spans="1:5" r="21">
      <c t="s" s="4" r="A21">
        <v>88</v>
      </c>
      <c t="n" s="6" r="B21">
        <v>1437</v>
      </c>
      <c t="n" s="6" r="C21">
        <v>1303</v>
      </c>
      <c t="n" s="6" r="D21">
        <v>3111</v>
      </c>
      <c t="n" s="6" r="E21">
        <v>2381</v>
      </c>
    </row>
    <row spans="1:5" r="22">
      <c t="s" s="4" r="A22">
        <v>83</v>
      </c>
      <c t="n" s="6" r="B22">
        <v>409</v>
      </c>
      <c t="n" s="6" r="C22">
        <v>243</v>
      </c>
      <c t="n" s="6" r="D22">
        <v>667</v>
      </c>
      <c t="n" s="6" r="E22">
        <v>348</v>
      </c>
    </row>
    <row spans="1:5" r="23">
      <c t="s" s="4" r="A23">
        <v>89</v>
      </c>
      <c t="n" s="6" r="B23">
        <v>-14836</v>
      </c>
      <c t="n" s="6" r="C23">
        <v>-12493</v>
      </c>
      <c t="n" s="6" r="D23">
        <v>-29386</v>
      </c>
      <c t="n" s="6" r="E23">
        <v>-23972</v>
      </c>
    </row>
    <row spans="1:5" r="24">
      <c t="s" s="4" r="A24">
        <v>74</v>
      </c>
      <c t="n" s="6" r="B24">
        <v>-260</v>
      </c>
      <c t="n" s="6" r="C24">
        <v>-139</v>
      </c>
      <c t="n" s="6" r="D24">
        <v>-506</v>
      </c>
      <c t="n" s="6" r="E24">
        <v>-275</v>
      </c>
    </row>
    <row spans="1:5" r="25">
      <c t="s" s="4" r="A25">
        <v>75</v>
      </c>
      <c t="n" s="7" r="B25">
        <v>13192</v>
      </c>
      <c t="n" s="7" r="C25">
        <v>11436</v>
      </c>
      <c t="n" s="7" r="D25">
        <v>22850</v>
      </c>
      <c t="n" s="7" r="E25">
        <v>17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72</v>
      </c>
      <c t="s" s="2" r="D1">
        <v>1</v>
      </c>
    </row>
    <row spans="1:5" r="2">
      <c t="s" s="2" r="B2">
        <v>2</v>
      </c>
      <c t="s" s="2" r="C2">
        <v>73</v>
      </c>
      <c t="s" s="2" r="D2">
        <v>2</v>
      </c>
      <c t="s" s="2" r="E2">
        <v>73</v>
      </c>
    </row>
    <row spans="1:5" r="3">
      <c t="s" s="3" r="A3">
        <v>289</v>
      </c>
    </row>
    <row spans="1:5" r="4">
      <c t="s" s="4" r="A4">
        <v>290</v>
      </c>
      <c t="n" s="7" r="D4">
        <v>1239165</v>
      </c>
    </row>
    <row spans="1:5" r="5">
      <c t="s" s="4" r="A5">
        <v>77</v>
      </c>
      <c t="n" s="7" r="B5">
        <v>91676</v>
      </c>
      <c t="n" s="7" r="C5">
        <v>93395</v>
      </c>
      <c t="n" s="6" r="D5">
        <v>156979</v>
      </c>
      <c t="n" s="7" r="E5">
        <v>132453</v>
      </c>
    </row>
    <row spans="1:5" r="6">
      <c t="s" s="4" r="A6">
        <v>291</v>
      </c>
      <c t="n" s="6" r="D6">
        <v>-96508</v>
      </c>
    </row>
    <row spans="1:5" r="7">
      <c t="s" s="4" r="A7">
        <v>292</v>
      </c>
      <c t="n" s="6" r="D7">
        <v>21378</v>
      </c>
    </row>
    <row spans="1:5" r="8">
      <c t="s" s="4" r="A8">
        <v>293</v>
      </c>
      <c t="n" s="6" r="D8">
        <v>8678</v>
      </c>
    </row>
    <row spans="1:5" r="9">
      <c t="s" s="4" r="A9">
        <v>294</v>
      </c>
      <c t="n" s="6" r="D9">
        <v>27909</v>
      </c>
    </row>
    <row spans="1:5" r="10">
      <c t="s" s="4" r="A10">
        <v>295</v>
      </c>
      <c t="n" s="6" r="B10">
        <v>1357601</v>
      </c>
      <c t="n" s="6" r="D10">
        <v>1357601</v>
      </c>
    </row>
    <row spans="1:5" r="11">
      <c t="s" s="4" r="A11">
        <v>296</v>
      </c>
    </row>
    <row spans="1:5" r="12">
      <c t="s" s="3" r="A12">
        <v>289</v>
      </c>
    </row>
    <row spans="1:5" r="13">
      <c t="s" s="4" r="A13">
        <v>290</v>
      </c>
      <c t="n" s="6" r="D13">
        <v>206</v>
      </c>
    </row>
    <row spans="1:5" r="14">
      <c t="s" s="4" r="A14">
        <v>295</v>
      </c>
      <c t="n" s="6" r="B14">
        <v>206</v>
      </c>
      <c t="n" s="6" r="D14">
        <v>206</v>
      </c>
    </row>
    <row spans="1:5" r="15">
      <c t="s" s="4" r="A15">
        <v>297</v>
      </c>
    </row>
    <row spans="1:5" r="16">
      <c t="s" s="3" r="A16">
        <v>289</v>
      </c>
    </row>
    <row spans="1:5" r="17">
      <c t="s" s="4" r="A17">
        <v>290</v>
      </c>
      <c t="n" s="6" r="D17">
        <v>1447795</v>
      </c>
    </row>
    <row spans="1:5" r="18">
      <c t="s" s="4" r="A18">
        <v>292</v>
      </c>
      <c t="n" s="6" r="D18">
        <v>21378</v>
      </c>
    </row>
    <row spans="1:5" r="19">
      <c t="s" s="4" r="A19">
        <v>293</v>
      </c>
      <c t="n" s="6" r="D19">
        <v>8678</v>
      </c>
    </row>
    <row spans="1:5" r="20">
      <c t="s" s="4" r="A20">
        <v>294</v>
      </c>
      <c t="n" s="6" r="D20">
        <v>27909</v>
      </c>
    </row>
    <row spans="1:5" r="21">
      <c t="s" s="4" r="A21">
        <v>298</v>
      </c>
      <c t="n" s="6" r="D21">
        <v>-22696</v>
      </c>
    </row>
    <row spans="1:5" r="22">
      <c t="s" s="4" r="A22">
        <v>295</v>
      </c>
      <c t="n" s="6" r="B22">
        <v>1483064</v>
      </c>
      <c t="n" s="6" r="D22">
        <v>1483064</v>
      </c>
    </row>
    <row spans="1:5" r="23">
      <c t="s" s="4" r="A23">
        <v>299</v>
      </c>
    </row>
    <row spans="1:5" r="24">
      <c t="s" s="3" r="A24">
        <v>289</v>
      </c>
    </row>
    <row spans="1:5" r="25">
      <c t="s" s="4" r="A25">
        <v>290</v>
      </c>
      <c t="n" s="6" r="D25">
        <v>5270114</v>
      </c>
    </row>
    <row spans="1:5" r="26">
      <c t="s" s="4" r="A26">
        <v>77</v>
      </c>
      <c t="n" s="6" r="D26">
        <v>156979</v>
      </c>
    </row>
    <row spans="1:5" r="27">
      <c t="s" s="4" r="A27">
        <v>295</v>
      </c>
      <c t="n" s="6" r="B27">
        <v>5427093</v>
      </c>
      <c t="n" s="6" r="D27">
        <v>5427093</v>
      </c>
    </row>
    <row spans="1:5" r="28">
      <c t="s" s="4" r="A28">
        <v>300</v>
      </c>
    </row>
    <row spans="1:5" r="29">
      <c t="s" s="3" r="A29">
        <v>289</v>
      </c>
    </row>
    <row spans="1:5" r="30">
      <c t="s" s="4" r="A30">
        <v>290</v>
      </c>
      <c t="n" s="6" r="D30">
        <v>-5478950</v>
      </c>
    </row>
    <row spans="1:5" r="31">
      <c t="s" s="4" r="A31">
        <v>291</v>
      </c>
      <c t="n" s="6" r="D31">
        <v>-96508</v>
      </c>
    </row>
    <row spans="1:5" r="32">
      <c t="s" s="4" r="A32">
        <v>298</v>
      </c>
      <c t="n" s="6" r="D32">
        <v>22696</v>
      </c>
    </row>
    <row spans="1:5" r="33">
      <c t="s" s="4" r="A33">
        <v>295</v>
      </c>
      <c t="n" s="6" r="B33">
        <v>-5552762</v>
      </c>
      <c t="n" s="6" r="D33">
        <v>-5552762</v>
      </c>
    </row>
    <row spans="1:5" r="34">
      <c t="s" s="4" r="A34">
        <v>301</v>
      </c>
    </row>
    <row spans="1:5" r="35">
      <c t="s" s="3" r="A35">
        <v>289</v>
      </c>
    </row>
    <row spans="1:5" r="36">
      <c t="s" s="4" r="A36">
        <v>290</v>
      </c>
      <c t="n" s="6" r="D36">
        <v>-17333</v>
      </c>
    </row>
    <row spans="1:5" r="37">
      <c t="s" s="4" r="A37">
        <v>302</v>
      </c>
      <c t="n" s="6" r="D37">
        <v>-22</v>
      </c>
    </row>
    <row spans="1:5" r="38">
      <c t="s" s="4" r="A38">
        <v>295</v>
      </c>
      <c t="n" s="6" r="B38">
        <v>-17355</v>
      </c>
      <c t="n" s="6" r="D38">
        <v>-17355</v>
      </c>
    </row>
    <row spans="1:5" r="39">
      <c t="s" s="4" r="A39">
        <v>303</v>
      </c>
    </row>
    <row spans="1:5" r="40">
      <c t="s" s="3" r="A40">
        <v>289</v>
      </c>
    </row>
    <row spans="1:5" r="41">
      <c t="s" s="4" r="A41">
        <v>290</v>
      </c>
      <c t="n" s="6" r="D41">
        <v>17333</v>
      </c>
    </row>
    <row spans="1:5" r="42">
      <c t="s" s="4" r="A42">
        <v>302</v>
      </c>
      <c t="n" s="6" r="D42">
        <v>22</v>
      </c>
    </row>
    <row spans="1:5" r="43">
      <c t="s" s="4" r="A43">
        <v>295</v>
      </c>
      <c t="n" s="7" r="B43">
        <v>17355</v>
      </c>
      <c t="n" s="7" r="D43">
        <v>173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0"/>
  </cols>
  <sheetData>
    <row spans="1:2" r="1">
      <c t="s" s="1" r="A1">
        <v>304</v>
      </c>
      <c t="s" s="2" r="B1">
        <v>1</v>
      </c>
    </row>
    <row spans="1:2" r="2">
      <c t="s" s="2" r="B2">
        <v>305</v>
      </c>
    </row>
    <row spans="1:2" r="3">
      <c t="s" s="3" r="A3">
        <v>149</v>
      </c>
    </row>
    <row spans="1:2" r="4">
      <c t="s" s="4" r="A4">
        <v>306</v>
      </c>
      <c t="n" s="6" r="B4">
        <v>62</v>
      </c>
    </row>
    <row spans="1:2" r="5">
      <c t="s" s="4" r="A5">
        <v>307</v>
      </c>
      <c t="n" s="6" r="B5">
        <v>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72</v>
      </c>
      <c t="s" s="2" r="D1">
        <v>1</v>
      </c>
    </row>
    <row spans="1:5" r="2">
      <c t="s" s="2" r="B2">
        <v>2</v>
      </c>
      <c t="s" s="2" r="C2">
        <v>73</v>
      </c>
      <c t="s" s="2" r="D2">
        <v>2</v>
      </c>
      <c t="s" s="2" r="E2">
        <v>73</v>
      </c>
    </row>
    <row spans="1:5" r="3">
      <c t="s" s="3" r="A3">
        <v>309</v>
      </c>
    </row>
    <row spans="1:5" r="4">
      <c t="s" s="4" r="A4">
        <v>310</v>
      </c>
      <c t="n" s="7" r="B4">
        <v>86692</v>
      </c>
      <c t="n" s="7" r="C4">
        <v>89743</v>
      </c>
      <c t="n" s="7" r="D4">
        <v>87407</v>
      </c>
      <c t="n" s="7" r="E4">
        <v>94060</v>
      </c>
    </row>
    <row spans="1:5" r="5">
      <c t="s" s="4" r="A5">
        <v>311</v>
      </c>
      <c t="n" s="6" r="B5">
        <v>12867</v>
      </c>
      <c t="n" s="6" r="C5">
        <v>11144</v>
      </c>
      <c t="n" s="6" r="D5">
        <v>21709</v>
      </c>
      <c t="n" s="6" r="E5">
        <v>20226</v>
      </c>
    </row>
    <row spans="1:5" r="6">
      <c t="s" s="4" r="A6">
        <v>312</v>
      </c>
      <c t="n" s="6" r="B6">
        <v>-11606</v>
      </c>
      <c t="n" s="6" r="C6">
        <v>-15013</v>
      </c>
      <c t="n" s="6" r="D6">
        <v>-21163</v>
      </c>
      <c t="n" s="6" r="E6">
        <v>-28412</v>
      </c>
    </row>
    <row spans="1:5" r="7">
      <c t="s" s="4" r="A7">
        <v>313</v>
      </c>
      <c t="n" s="7" r="B7">
        <v>87953</v>
      </c>
      <c t="n" s="7" r="C7">
        <v>85874</v>
      </c>
      <c t="n" s="7" r="D7">
        <v>87953</v>
      </c>
      <c t="n" s="7" r="E7">
        <v>858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s="1" r="A1">
        <v>314</v>
      </c>
      <c t="s" s="2" r="B1">
        <v>1</v>
      </c>
    </row>
    <row spans="1:2" r="2">
      <c t="s" s="2" r="B2">
        <v>315</v>
      </c>
    </row>
    <row spans="1:2" r="3">
      <c t="s" s="4" r="A3">
        <v>45</v>
      </c>
    </row>
    <row spans="1:2" r="4">
      <c t="s" s="3" r="A4">
        <v>316</v>
      </c>
    </row>
    <row spans="1:2" r="5">
      <c t="s" s="4" r="A5">
        <v>317</v>
      </c>
      <c t="n" s="6" r="B5">
        <v>4</v>
      </c>
    </row>
    <row spans="1:2" r="6">
      <c t="s" s="4" r="A6">
        <v>61</v>
      </c>
    </row>
    <row spans="1:2" r="7">
      <c t="s" s="3" r="A7">
        <v>316</v>
      </c>
    </row>
    <row spans="1:2" r="8">
      <c t="s" s="4" r="A8">
        <v>317</v>
      </c>
      <c t="n" s="6" r="B8">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18</v>
      </c>
      <c t="s" s="2" r="B1">
        <v>72</v>
      </c>
      <c t="s" s="2" r="D1">
        <v>1</v>
      </c>
    </row>
    <row spans="1:5" r="2">
      <c t="s" s="2" r="B2">
        <v>2</v>
      </c>
      <c t="s" s="2" r="C2">
        <v>73</v>
      </c>
      <c t="s" s="2" r="D2">
        <v>2</v>
      </c>
      <c t="s" s="2" r="E2">
        <v>73</v>
      </c>
    </row>
    <row spans="1:5" r="3">
      <c t="s" s="3" r="A3">
        <v>319</v>
      </c>
    </row>
    <row spans="1:5" r="4">
      <c t="s" s="4" r="A4">
        <v>320</v>
      </c>
      <c t="n" s="7" r="B4">
        <v>1388183</v>
      </c>
      <c t="n" s="7" r="C4">
        <v>1243633</v>
      </c>
      <c t="n" s="7" r="D4">
        <v>2532209</v>
      </c>
      <c t="n" s="7" r="E4">
        <v>2201382</v>
      </c>
    </row>
    <row spans="1:5" r="5">
      <c t="s" s="4" r="A5">
        <v>45</v>
      </c>
    </row>
    <row spans="1:5" r="6">
      <c t="s" s="3" r="A6">
        <v>319</v>
      </c>
    </row>
    <row spans="1:5" r="7">
      <c t="s" s="4" r="A7">
        <v>82</v>
      </c>
      <c t="n" s="6" r="B7">
        <v>1361741</v>
      </c>
      <c t="n" s="6" r="C7">
        <v>1221111</v>
      </c>
      <c t="n" s="6" r="D7">
        <v>2483245</v>
      </c>
      <c t="n" s="6" r="E7">
        <v>2162649</v>
      </c>
    </row>
    <row spans="1:5" r="8">
      <c t="s" s="4" r="A8">
        <v>321</v>
      </c>
    </row>
    <row spans="1:5" r="9">
      <c t="s" s="3" r="A9">
        <v>319</v>
      </c>
    </row>
    <row spans="1:5" r="10">
      <c t="s" s="4" r="A10">
        <v>82</v>
      </c>
      <c t="n" s="6" r="B10">
        <v>772147</v>
      </c>
      <c t="n" s="6" r="C10">
        <v>746168</v>
      </c>
      <c t="n" s="6" r="D10">
        <v>1405718</v>
      </c>
      <c t="n" s="6" r="E10">
        <v>1302288</v>
      </c>
    </row>
    <row spans="1:5" r="11">
      <c t="s" s="4" r="A11">
        <v>322</v>
      </c>
    </row>
    <row spans="1:5" r="12">
      <c t="s" s="3" r="A12">
        <v>319</v>
      </c>
    </row>
    <row spans="1:5" r="13">
      <c t="s" s="4" r="A13">
        <v>82</v>
      </c>
      <c t="n" s="6" r="B13">
        <v>108766</v>
      </c>
      <c t="n" s="6" r="C13">
        <v>114375</v>
      </c>
      <c t="n" s="6" r="D13">
        <v>205919</v>
      </c>
      <c t="n" s="6" r="E13">
        <v>197368</v>
      </c>
    </row>
    <row spans="1:5" r="14">
      <c t="s" s="4" r="A14">
        <v>323</v>
      </c>
    </row>
    <row spans="1:5" r="15">
      <c t="s" s="3" r="A15">
        <v>319</v>
      </c>
    </row>
    <row spans="1:5" r="16">
      <c t="s" s="4" r="A16">
        <v>82</v>
      </c>
      <c t="n" s="6" r="B16">
        <v>306257</v>
      </c>
      <c t="n" s="6" r="C16">
        <v>221083</v>
      </c>
      <c t="n" s="6" r="D16">
        <v>550534</v>
      </c>
      <c t="n" s="6" r="E16">
        <v>406512</v>
      </c>
    </row>
    <row spans="1:5" r="17">
      <c t="s" s="4" r="A17">
        <v>324</v>
      </c>
    </row>
    <row spans="1:5" r="18">
      <c t="s" s="3" r="A18">
        <v>319</v>
      </c>
    </row>
    <row spans="1:5" r="19">
      <c t="s" s="4" r="A19">
        <v>82</v>
      </c>
      <c t="n" s="6" r="B19">
        <v>174571</v>
      </c>
      <c t="n" s="6" r="C19">
        <v>139485</v>
      </c>
      <c t="n" s="6" r="D19">
        <v>321074</v>
      </c>
      <c t="n" s="6" r="E19">
        <v>256481</v>
      </c>
    </row>
    <row spans="1:5" r="20">
      <c t="s" s="4" r="A20">
        <v>61</v>
      </c>
    </row>
    <row spans="1:5" r="21">
      <c t="s" s="3" r="A21">
        <v>319</v>
      </c>
    </row>
    <row spans="1:5" r="22">
      <c t="s" s="4" r="A22">
        <v>325</v>
      </c>
      <c t="n" s="7" r="B22">
        <v>26442</v>
      </c>
      <c t="n" s="7" r="C22">
        <v>22522</v>
      </c>
      <c t="n" s="7" r="D22">
        <v>48964</v>
      </c>
      <c t="n" s="7" r="E22">
        <v>387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72</v>
      </c>
      <c t="s" s="2" r="D1">
        <v>1</v>
      </c>
    </row>
    <row spans="1:5" r="2">
      <c t="s" s="2" r="B2">
        <v>2</v>
      </c>
      <c t="s" s="2" r="C2">
        <v>73</v>
      </c>
      <c t="s" s="2" r="D2">
        <v>2</v>
      </c>
      <c t="s" s="2" r="E2">
        <v>73</v>
      </c>
    </row>
    <row spans="1:5" r="3">
      <c t="s" s="3" r="A3">
        <v>327</v>
      </c>
    </row>
    <row spans="1:5" r="4">
      <c t="s" s="4" r="A4">
        <v>328</v>
      </c>
      <c t="n" s="7" r="B4">
        <v>144720</v>
      </c>
      <c t="n" s="7" r="C4">
        <v>148684</v>
      </c>
      <c t="n" s="7" r="D4">
        <v>248032</v>
      </c>
      <c t="n" s="7" r="E4">
        <v>211047</v>
      </c>
    </row>
    <row spans="1:5" r="5">
      <c t="s" s="4" r="A5">
        <v>95</v>
      </c>
      <c t="n" s="6" r="D5">
        <v>-21378</v>
      </c>
      <c t="n" s="6" r="E5">
        <v>-26303</v>
      </c>
    </row>
    <row spans="1:5" r="6">
      <c t="s" s="4" r="A6">
        <v>329</v>
      </c>
      <c t="n" s="6" r="B6">
        <v>-4814</v>
      </c>
      <c t="n" s="6" r="C6">
        <v>-5956</v>
      </c>
      <c t="n" s="6" r="D6">
        <v>-9902</v>
      </c>
      <c t="n" s="6" r="E6">
        <v>-11874</v>
      </c>
    </row>
    <row spans="1:5" r="7">
      <c t="s" s="4" r="A7">
        <v>45</v>
      </c>
    </row>
    <row spans="1:5" r="8">
      <c t="s" s="3" r="A8">
        <v>327</v>
      </c>
    </row>
    <row spans="1:5" r="9">
      <c t="s" s="4" r="A9">
        <v>328</v>
      </c>
      <c t="n" s="6" r="B9">
        <v>131528</v>
      </c>
      <c t="n" s="6" r="C9">
        <v>137248</v>
      </c>
      <c t="n" s="6" r="D9">
        <v>225182</v>
      </c>
      <c t="n" s="6" r="E9">
        <v>193832</v>
      </c>
    </row>
    <row spans="1:5" r="10">
      <c t="s" s="4" r="A10">
        <v>329</v>
      </c>
      <c t="n" s="6" r="B10">
        <v>-4554</v>
      </c>
      <c t="n" s="6" r="C10">
        <v>-5817</v>
      </c>
      <c t="n" s="6" r="D10">
        <v>-9396</v>
      </c>
      <c t="n" s="6" r="E10">
        <v>-11599</v>
      </c>
    </row>
    <row spans="1:5" r="11">
      <c t="s" s="4" r="A11">
        <v>61</v>
      </c>
    </row>
    <row spans="1:5" r="12">
      <c t="s" s="3" r="A12">
        <v>327</v>
      </c>
    </row>
    <row spans="1:5" r="13">
      <c t="s" s="4" r="A13">
        <v>328</v>
      </c>
      <c t="n" s="6" r="B13">
        <v>13192</v>
      </c>
      <c t="n" s="6" r="C13">
        <v>11436</v>
      </c>
      <c t="n" s="6" r="D13">
        <v>22850</v>
      </c>
      <c t="n" s="6" r="E13">
        <v>17215</v>
      </c>
    </row>
    <row spans="1:5" r="14">
      <c t="s" s="4" r="A14">
        <v>329</v>
      </c>
      <c t="n" s="6" r="B14">
        <v>-260</v>
      </c>
      <c t="n" s="6" r="C14">
        <v>-139</v>
      </c>
      <c t="n" s="6" r="D14">
        <v>-506</v>
      </c>
      <c t="n" s="6" r="E14">
        <v>-275</v>
      </c>
    </row>
    <row spans="1:5" r="15">
      <c t="s" s="4" r="A15">
        <v>330</v>
      </c>
    </row>
    <row spans="1:5" r="16">
      <c t="s" s="3" r="A16">
        <v>327</v>
      </c>
    </row>
    <row spans="1:5" r="17">
      <c t="s" s="4" r="A17">
        <v>328</v>
      </c>
      <c t="n" s="6" r="B17">
        <v>129162</v>
      </c>
      <c t="n" s="6" r="C17">
        <v>138139</v>
      </c>
      <c t="n" s="6" r="D17">
        <v>225730</v>
      </c>
      <c t="n" s="6" r="E17">
        <v>211193</v>
      </c>
    </row>
    <row spans="1:5" r="18">
      <c t="s" s="4" r="A18">
        <v>331</v>
      </c>
    </row>
    <row spans="1:5" r="19">
      <c t="s" s="3" r="A19">
        <v>327</v>
      </c>
    </row>
    <row spans="1:5" r="20">
      <c t="s" s="4" r="A20">
        <v>328</v>
      </c>
      <c t="n" s="6" r="B20">
        <v>63730</v>
      </c>
      <c t="n" s="6" r="C20">
        <v>85041</v>
      </c>
      <c t="n" s="6" r="D20">
        <v>110339</v>
      </c>
      <c t="n" s="6" r="E20">
        <v>129607</v>
      </c>
    </row>
    <row spans="1:5" r="21">
      <c t="s" s="4" r="A21">
        <v>332</v>
      </c>
    </row>
    <row spans="1:5" r="22">
      <c t="s" s="3" r="A22">
        <v>327</v>
      </c>
    </row>
    <row spans="1:5" r="23">
      <c t="s" s="4" r="A23">
        <v>328</v>
      </c>
      <c t="n" s="6" r="B23">
        <v>5578</v>
      </c>
      <c t="n" s="6" r="C23">
        <v>12631</v>
      </c>
      <c t="n" s="6" r="D23">
        <v>9643</v>
      </c>
      <c t="n" s="6" r="E23">
        <v>18615</v>
      </c>
    </row>
    <row spans="1:5" r="24">
      <c t="s" s="4" r="A24">
        <v>333</v>
      </c>
    </row>
    <row spans="1:5" r="25">
      <c t="s" s="3" r="A25">
        <v>327</v>
      </c>
    </row>
    <row spans="1:5" r="26">
      <c t="s" s="4" r="A26">
        <v>328</v>
      </c>
      <c t="n" s="6" r="B26">
        <v>30056</v>
      </c>
      <c t="n" s="6" r="C26">
        <v>15586</v>
      </c>
      <c t="n" s="6" r="D26">
        <v>52789</v>
      </c>
      <c t="n" s="6" r="E26">
        <v>22649</v>
      </c>
    </row>
    <row spans="1:5" r="27">
      <c t="s" s="4" r="A27">
        <v>334</v>
      </c>
    </row>
    <row spans="1:5" r="28">
      <c t="s" s="3" r="A28">
        <v>327</v>
      </c>
    </row>
    <row spans="1:5" r="29">
      <c t="s" s="4" r="A29">
        <v>328</v>
      </c>
      <c t="n" s="6" r="B29">
        <v>15825</v>
      </c>
      <c t="n" s="6" r="C29">
        <v>12625</v>
      </c>
      <c t="n" s="6" r="D29">
        <v>28611</v>
      </c>
      <c t="n" s="6" r="E29">
        <v>21441</v>
      </c>
    </row>
    <row spans="1:5" r="30">
      <c t="s" s="4" r="A30">
        <v>335</v>
      </c>
    </row>
    <row spans="1:5" r="31">
      <c t="s" s="3" r="A31">
        <v>327</v>
      </c>
    </row>
    <row spans="1:5" r="32">
      <c t="s" s="4" r="A32">
        <v>328</v>
      </c>
      <c t="n" s="6" r="B32">
        <v>13973</v>
      </c>
      <c t="n" s="6" r="C32">
        <v>12256</v>
      </c>
      <c t="n" s="6" r="D32">
        <v>24348</v>
      </c>
      <c t="n" s="6" r="E32">
        <v>18881</v>
      </c>
    </row>
    <row spans="1:5" r="33">
      <c t="s" s="4" r="A33">
        <v>336</v>
      </c>
    </row>
    <row spans="1:5" r="34">
      <c t="s" s="3" r="A34">
        <v>327</v>
      </c>
    </row>
    <row spans="1:5" r="35">
      <c t="s" s="4" r="A35">
        <v>328</v>
      </c>
      <c t="n" s="6" r="B35">
        <v>15558</v>
      </c>
      <c t="n" s="6" r="C35">
        <v>10545</v>
      </c>
      <c t="n" s="6" r="D35">
        <v>22302</v>
      </c>
      <c t="n" s="6" r="E35">
        <v>-146</v>
      </c>
    </row>
    <row spans="1:5" r="36">
      <c t="s" s="4" r="A36">
        <v>337</v>
      </c>
      <c t="n" s="6" r="B36">
        <v>1307</v>
      </c>
      <c t="n" s="6" r="C36">
        <v>5903</v>
      </c>
      <c t="n" s="6" r="D36">
        <v>2636</v>
      </c>
      <c t="n" s="6" r="E36">
        <v>6806</v>
      </c>
    </row>
    <row spans="1:5" r="37">
      <c t="s" s="4" r="A37">
        <v>95</v>
      </c>
      <c t="n" s="6" r="B37">
        <v>-10829</v>
      </c>
      <c t="n" s="6" r="C37">
        <v>-12904</v>
      </c>
      <c t="n" s="6" r="D37">
        <v>-21378</v>
      </c>
      <c t="n" s="6" r="E37">
        <v>-26303</v>
      </c>
    </row>
    <row spans="1:5" r="38">
      <c t="s" s="4" r="A38">
        <v>338</v>
      </c>
      <c t="n" s="6" r="B38">
        <v>46259</v>
      </c>
      <c t="n" s="6" r="C38">
        <v>41398</v>
      </c>
      <c t="n" s="6" r="D38">
        <v>90574</v>
      </c>
      <c t="n" s="6" r="E38">
        <v>78341</v>
      </c>
    </row>
    <row spans="1:5" r="39">
      <c t="s" s="4" r="A39">
        <v>339</v>
      </c>
      <c t="n" s="6" r="B39">
        <v>-26517</v>
      </c>
      <c t="n" s="6" r="C39">
        <v>-19764</v>
      </c>
      <c t="n" s="6" r="D39">
        <v>-56026</v>
      </c>
      <c t="n" s="6" r="E39">
        <v>-49748</v>
      </c>
    </row>
    <row spans="1:5" r="40">
      <c t="s" s="4" r="A40">
        <v>340</v>
      </c>
      <c t="n" s="6" r="B40">
        <v>9877</v>
      </c>
      <c t="n" s="6" r="C40">
        <v>1681</v>
      </c>
      <c t="n" s="6" r="D40">
        <v>15862</v>
      </c>
      <c t="n" s="6" r="E40">
        <v>2330</v>
      </c>
    </row>
    <row spans="1:5" r="41">
      <c t="s" s="4" r="A41">
        <v>329</v>
      </c>
      <c t="n" s="6" r="B41">
        <v>-4539</v>
      </c>
      <c t="n" s="6" r="C41">
        <v>-5769</v>
      </c>
      <c t="n" s="6" r="D41">
        <v>-9366</v>
      </c>
      <c t="n" s="6" r="E41">
        <v>-11572</v>
      </c>
    </row>
    <row spans="1:5" r="42">
      <c t="s" s="4" r="A42">
        <v>341</v>
      </c>
    </row>
    <row spans="1:5" r="43">
      <c t="s" s="3" r="A43">
        <v>327</v>
      </c>
    </row>
    <row spans="1:5" r="44">
      <c t="s" s="4" r="A44">
        <v>338</v>
      </c>
      <c t="n" s="6" r="B44">
        <v>28766</v>
      </c>
      <c t="n" s="6" r="C44">
        <v>26258</v>
      </c>
      <c t="n" s="6" r="D44">
        <v>55951</v>
      </c>
      <c t="n" s="6" r="E44">
        <v>49667</v>
      </c>
    </row>
    <row spans="1:5" r="45">
      <c t="s" s="4" r="A45">
        <v>342</v>
      </c>
    </row>
    <row spans="1:5" r="46">
      <c t="s" s="3" r="A46">
        <v>327</v>
      </c>
    </row>
    <row spans="1:5" r="47">
      <c t="s" s="4" r="A47">
        <v>338</v>
      </c>
      <c t="n" s="6" r="B47">
        <v>4447</v>
      </c>
      <c t="n" s="6" r="C47">
        <v>3805</v>
      </c>
      <c t="n" s="6" r="D47">
        <v>9400</v>
      </c>
      <c t="n" s="6" r="E47">
        <v>7115</v>
      </c>
    </row>
    <row spans="1:5" r="48">
      <c t="s" s="4" r="A48">
        <v>343</v>
      </c>
    </row>
    <row spans="1:5" r="49">
      <c t="s" s="3" r="A49">
        <v>327</v>
      </c>
    </row>
    <row spans="1:5" r="50">
      <c t="s" s="4" r="A50">
        <v>338</v>
      </c>
      <c t="n" s="6" r="B50">
        <v>7458</v>
      </c>
      <c t="n" s="6" r="C50">
        <v>6672</v>
      </c>
      <c t="n" s="6" r="D50">
        <v>14157</v>
      </c>
      <c t="n" s="6" r="E50">
        <v>12607</v>
      </c>
    </row>
    <row spans="1:5" r="51">
      <c t="s" s="4" r="A51">
        <v>344</v>
      </c>
    </row>
    <row spans="1:5" r="52">
      <c t="s" s="3" r="A52">
        <v>327</v>
      </c>
    </row>
    <row spans="1:5" r="53">
      <c t="s" s="4" r="A53">
        <v>338</v>
      </c>
      <c t="n" s="7" r="B53">
        <v>5588</v>
      </c>
      <c t="n" s="7" r="C53">
        <v>4663</v>
      </c>
      <c t="n" s="7" r="D53">
        <v>11066</v>
      </c>
      <c t="n" s="7" r="E53">
        <v>89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345</v>
      </c>
      <c t="s" s="2" r="B1">
        <v>2</v>
      </c>
      <c t="s" s="2" r="C1">
        <v>25</v>
      </c>
      <c t="s" s="2" r="D1">
        <v>73</v>
      </c>
      <c t="s" s="2" r="E1">
        <v>246</v>
      </c>
    </row>
    <row spans="1:5" r="2">
      <c t="s" s="3" r="A2">
        <v>346</v>
      </c>
    </row>
    <row spans="1:5" r="3">
      <c t="s" s="4" r="A3">
        <v>195</v>
      </c>
      <c t="n" s="7" r="B3">
        <v>2698424</v>
      </c>
      <c t="n" s="7" r="C3">
        <v>2511718</v>
      </c>
    </row>
    <row spans="1:5" r="4">
      <c t="s" s="4" r="A4">
        <v>27</v>
      </c>
      <c t="n" s="6" r="B4">
        <v>364494</v>
      </c>
      <c t="n" s="6" r="C4">
        <v>425316</v>
      </c>
      <c t="n" s="7" r="D4">
        <v>497585</v>
      </c>
      <c t="n" s="7" r="E4">
        <v>545419</v>
      </c>
    </row>
    <row spans="1:5" r="5">
      <c t="s" s="4" r="A5">
        <v>347</v>
      </c>
      <c t="n" s="6" r="B5">
        <v>-39602</v>
      </c>
      <c t="n" s="6" r="C5">
        <v>-42239</v>
      </c>
    </row>
    <row spans="1:5" r="6">
      <c t="s" s="4" r="A6">
        <v>45</v>
      </c>
    </row>
    <row spans="1:5" r="7">
      <c t="s" s="3" r="A7">
        <v>346</v>
      </c>
    </row>
    <row spans="1:5" r="8">
      <c t="s" s="4" r="A8">
        <v>195</v>
      </c>
      <c t="n" s="6" r="B8">
        <v>2379392</v>
      </c>
      <c t="n" s="6" r="C8">
        <v>2132168</v>
      </c>
    </row>
    <row spans="1:5" r="9">
      <c t="s" s="4" r="A9">
        <v>348</v>
      </c>
      <c t="n" s="6" r="B9">
        <v>1311</v>
      </c>
      <c t="n" s="6" r="C9">
        <v>1749</v>
      </c>
    </row>
    <row spans="1:5" r="10">
      <c t="s" s="4" r="A10">
        <v>27</v>
      </c>
      <c t="n" s="6" r="B10">
        <v>353176</v>
      </c>
      <c t="n" s="6" r="C10">
        <v>397522</v>
      </c>
    </row>
    <row spans="1:5" r="11">
      <c t="s" s="4" r="A11">
        <v>349</v>
      </c>
      <c t="n" s="6" r="B11">
        <v>3291</v>
      </c>
      <c t="n" s="6" r="C11">
        <v>3982</v>
      </c>
    </row>
    <row spans="1:5" r="12">
      <c t="s" s="4" r="A12">
        <v>61</v>
      </c>
    </row>
    <row spans="1:5" r="13">
      <c t="s" s="3" r="A13">
        <v>346</v>
      </c>
    </row>
    <row spans="1:5" r="14">
      <c t="s" s="4" r="A14">
        <v>195</v>
      </c>
      <c t="n" s="6" r="B14">
        <v>319032</v>
      </c>
      <c t="n" s="6" r="C14">
        <v>379550</v>
      </c>
    </row>
    <row spans="1:5" r="15">
      <c t="s" s="4" r="A15">
        <v>27</v>
      </c>
      <c t="n" s="6" r="B15">
        <v>10026</v>
      </c>
      <c t="n" s="6" r="C15">
        <v>26804</v>
      </c>
    </row>
    <row spans="1:5" r="16">
      <c t="s" s="4" r="A16">
        <v>330</v>
      </c>
    </row>
    <row spans="1:5" r="17">
      <c t="s" s="3" r="A17">
        <v>346</v>
      </c>
    </row>
    <row spans="1:5" r="18">
      <c t="s" s="4" r="A18">
        <v>195</v>
      </c>
      <c t="n" s="6" r="B18">
        <v>2103371</v>
      </c>
      <c t="n" s="6" r="C18">
        <v>1895779</v>
      </c>
    </row>
    <row spans="1:5" r="19">
      <c t="s" s="4" r="A19">
        <v>331</v>
      </c>
    </row>
    <row spans="1:5" r="20">
      <c t="s" s="3" r="A20">
        <v>346</v>
      </c>
    </row>
    <row spans="1:5" r="21">
      <c t="s" s="4" r="A21">
        <v>195</v>
      </c>
      <c t="n" s="6" r="B21">
        <v>1167199</v>
      </c>
      <c t="n" s="6" r="C21">
        <v>994804</v>
      </c>
    </row>
    <row spans="1:5" r="22">
      <c t="s" s="4" r="A22">
        <v>332</v>
      </c>
    </row>
    <row spans="1:5" r="23">
      <c t="s" s="3" r="A23">
        <v>346</v>
      </c>
    </row>
    <row spans="1:5" r="24">
      <c t="s" s="4" r="A24">
        <v>195</v>
      </c>
      <c t="n" s="6" r="B24">
        <v>151466</v>
      </c>
      <c t="n" s="6" r="C24">
        <v>133106</v>
      </c>
    </row>
    <row spans="1:5" r="25">
      <c t="s" s="4" r="A25">
        <v>333</v>
      </c>
    </row>
    <row spans="1:5" r="26">
      <c t="s" s="3" r="A26">
        <v>346</v>
      </c>
    </row>
    <row spans="1:5" r="27">
      <c t="s" s="4" r="A27">
        <v>195</v>
      </c>
      <c t="n" s="6" r="B27">
        <v>264674</v>
      </c>
      <c t="n" s="6" r="C27">
        <v>220094</v>
      </c>
    </row>
    <row spans="1:5" r="28">
      <c t="s" s="4" r="A28">
        <v>334</v>
      </c>
    </row>
    <row spans="1:5" r="29">
      <c t="s" s="3" r="A29">
        <v>346</v>
      </c>
    </row>
    <row spans="1:5" r="30">
      <c t="s" s="4" r="A30">
        <v>195</v>
      </c>
      <c t="n" s="6" r="B30">
        <v>208347</v>
      </c>
      <c t="n" s="6" r="C30">
        <v>175572</v>
      </c>
    </row>
    <row spans="1:5" r="31">
      <c t="s" s="4" r="A31">
        <v>335</v>
      </c>
    </row>
    <row spans="1:5" r="32">
      <c t="s" s="3" r="A32">
        <v>346</v>
      </c>
    </row>
    <row spans="1:5" r="33">
      <c t="s" s="4" r="A33">
        <v>195</v>
      </c>
      <c t="n" s="6" r="B33">
        <v>311685</v>
      </c>
      <c t="n" s="6" r="C33">
        <v>372203</v>
      </c>
    </row>
    <row spans="1:5" r="34">
      <c t="s" s="4" r="A34">
        <v>336</v>
      </c>
    </row>
    <row spans="1:5" r="35">
      <c t="s" s="3" r="A35">
        <v>346</v>
      </c>
    </row>
    <row spans="1:5" r="36">
      <c t="s" s="4" r="A36">
        <v>195</v>
      </c>
      <c t="n" s="6" r="B36">
        <v>595053</v>
      </c>
      <c t="n" s="6" r="C36">
        <v>615939</v>
      </c>
    </row>
    <row spans="1:5" r="37">
      <c t="s" s="4" r="A37">
        <v>348</v>
      </c>
      <c t="n" s="6" r="B37">
        <v>1311</v>
      </c>
      <c t="n" s="6" r="C37">
        <v>1749</v>
      </c>
    </row>
    <row spans="1:5" r="38">
      <c t="s" s="4" r="A38">
        <v>27</v>
      </c>
      <c t="n" s="6" r="B38">
        <v>353176</v>
      </c>
      <c t="n" s="6" r="C38">
        <v>397522</v>
      </c>
    </row>
    <row spans="1:5" r="39">
      <c t="s" s="4" r="A39">
        <v>350</v>
      </c>
      <c t="n" s="6" r="B39">
        <v>168076</v>
      </c>
      <c t="n" s="6" r="C39">
        <v>161805</v>
      </c>
    </row>
    <row spans="1:5" r="40">
      <c t="s" s="4" r="A40">
        <v>349</v>
      </c>
      <c t="n" s="6" r="B40">
        <v>52218</v>
      </c>
      <c t="n" s="6" r="C40">
        <v>52909</v>
      </c>
    </row>
    <row spans="1:5" r="41">
      <c t="s" s="4" r="A41">
        <v>347</v>
      </c>
      <c t="n" s="6" r="B41">
        <v>-39602</v>
      </c>
      <c t="n" s="6" r="C41">
        <v>-42239</v>
      </c>
    </row>
    <row spans="1:5" r="42">
      <c t="s" s="4" r="A42">
        <v>340</v>
      </c>
      <c t="n" s="7" r="B42">
        <v>59874</v>
      </c>
      <c t="n" s="7" r="C42">
        <v>441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72</v>
      </c>
      <c t="s" s="2" r="D1">
        <v>1</v>
      </c>
    </row>
    <row spans="1:5" r="2">
      <c t="s" s="2" r="B2">
        <v>2</v>
      </c>
      <c t="s" s="2" r="C2">
        <v>73</v>
      </c>
      <c t="s" s="2" r="D2">
        <v>2</v>
      </c>
      <c t="s" s="2" r="E2">
        <v>73</v>
      </c>
    </row>
    <row spans="1:5" r="3">
      <c t="s" s="3" r="A3">
        <v>352</v>
      </c>
    </row>
    <row spans="1:5" r="4">
      <c t="s" s="4" r="A4">
        <v>353</v>
      </c>
      <c t="n" s="7" r="B4">
        <v>46259</v>
      </c>
      <c t="n" s="7" r="C4">
        <v>41398</v>
      </c>
      <c t="n" s="7" r="D4">
        <v>90574</v>
      </c>
      <c t="n" s="7" r="E4">
        <v>78341</v>
      </c>
    </row>
    <row spans="1:5" r="5">
      <c t="s" s="4" r="A5">
        <v>321</v>
      </c>
    </row>
    <row spans="1:5" r="6">
      <c t="s" s="3" r="A6">
        <v>352</v>
      </c>
    </row>
    <row spans="1:5" r="7">
      <c t="s" s="4" r="A7">
        <v>353</v>
      </c>
      <c t="n" s="6" r="B7">
        <v>28766</v>
      </c>
      <c t="n" s="6" r="C7">
        <v>26258</v>
      </c>
      <c t="n" s="6" r="D7">
        <v>55951</v>
      </c>
      <c t="n" s="6" r="E7">
        <v>49667</v>
      </c>
    </row>
    <row spans="1:5" r="8">
      <c t="s" s="4" r="A8">
        <v>322</v>
      </c>
    </row>
    <row spans="1:5" r="9">
      <c t="s" s="3" r="A9">
        <v>352</v>
      </c>
    </row>
    <row spans="1:5" r="10">
      <c t="s" s="4" r="A10">
        <v>353</v>
      </c>
      <c t="n" s="6" r="B10">
        <v>4447</v>
      </c>
      <c t="n" s="6" r="C10">
        <v>3805</v>
      </c>
      <c t="n" s="6" r="D10">
        <v>9400</v>
      </c>
      <c t="n" s="6" r="E10">
        <v>7115</v>
      </c>
    </row>
    <row spans="1:5" r="11">
      <c t="s" s="4" r="A11">
        <v>323</v>
      </c>
    </row>
    <row spans="1:5" r="12">
      <c t="s" s="3" r="A12">
        <v>352</v>
      </c>
    </row>
    <row spans="1:5" r="13">
      <c t="s" s="4" r="A13">
        <v>353</v>
      </c>
      <c t="n" s="6" r="B13">
        <v>7458</v>
      </c>
      <c t="n" s="6" r="C13">
        <v>6672</v>
      </c>
      <c t="n" s="6" r="D13">
        <v>14157</v>
      </c>
      <c t="n" s="6" r="E13">
        <v>12607</v>
      </c>
    </row>
    <row spans="1:5" r="14">
      <c t="s" s="4" r="A14">
        <v>324</v>
      </c>
    </row>
    <row spans="1:5" r="15">
      <c t="s" s="3" r="A15">
        <v>352</v>
      </c>
    </row>
    <row spans="1:5" r="16">
      <c t="s" s="4" r="A16">
        <v>353</v>
      </c>
      <c t="n" s="7" r="B16">
        <v>5588</v>
      </c>
      <c t="n" s="7" r="C16">
        <v>4663</v>
      </c>
      <c t="n" s="7" r="D16">
        <v>11066</v>
      </c>
      <c t="n" s="7" r="E16">
        <v>89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4</v>
      </c>
      <c t="s" s="2" r="B1">
        <v>72</v>
      </c>
      <c t="s" s="2" r="D1">
        <v>1</v>
      </c>
    </row>
    <row spans="1:6" r="2">
      <c t="s" s="2" r="B2">
        <v>2</v>
      </c>
      <c t="s" s="2" r="C2">
        <v>73</v>
      </c>
      <c t="s" s="2" r="D2">
        <v>2</v>
      </c>
      <c t="s" s="2" r="E2">
        <v>73</v>
      </c>
      <c t="s" s="2" r="F2">
        <v>25</v>
      </c>
    </row>
    <row spans="1:6" r="3">
      <c t="s" s="3" r="A3">
        <v>355</v>
      </c>
    </row>
    <row spans="1:6" r="4">
      <c t="s" s="4" r="A4">
        <v>356</v>
      </c>
      <c t="n" s="7" r="D4">
        <v>7265</v>
      </c>
    </row>
    <row spans="1:6" r="5">
      <c t="s" s="4" r="A5">
        <v>45</v>
      </c>
    </row>
    <row spans="1:6" r="6">
      <c t="s" s="3" r="A6">
        <v>355</v>
      </c>
    </row>
    <row spans="1:6" r="7">
      <c t="s" s="4" r="A7">
        <v>357</v>
      </c>
      <c t="n" s="7" r="B7">
        <v>596151</v>
      </c>
      <c t="n" s="6" r="D7">
        <v>596151</v>
      </c>
      <c t="n" s="7" r="F7">
        <v>595847</v>
      </c>
    </row>
    <row spans="1:6" r="8">
      <c t="s" s="4" r="A8">
        <v>358</v>
      </c>
    </row>
    <row spans="1:6" r="9">
      <c t="s" s="3" r="A9">
        <v>355</v>
      </c>
    </row>
    <row spans="1:6" r="10">
      <c t="s" s="4" r="A10">
        <v>357</v>
      </c>
      <c t="n" s="6" r="B10">
        <v>596151</v>
      </c>
      <c t="n" s="6" r="D10">
        <v>596151</v>
      </c>
    </row>
    <row spans="1:6" r="11">
      <c t="s" s="4" r="A11">
        <v>359</v>
      </c>
    </row>
    <row spans="1:6" r="12">
      <c t="s" s="3" r="A12">
        <v>355</v>
      </c>
    </row>
    <row spans="1:6" r="13">
      <c t="s" s="4" r="A13">
        <v>360</v>
      </c>
      <c t="n" s="6" r="B13">
        <v>636000</v>
      </c>
      <c t="n" s="6" r="D13">
        <v>636000</v>
      </c>
    </row>
    <row spans="1:6" r="14">
      <c t="s" s="4" r="A14">
        <v>61</v>
      </c>
    </row>
    <row spans="1:6" r="15">
      <c t="s" s="3" r="A15">
        <v>355</v>
      </c>
    </row>
    <row spans="1:6" r="16">
      <c t="s" s="4" r="A16">
        <v>361</v>
      </c>
      <c t="n" s="6" r="B16">
        <v>275145</v>
      </c>
      <c t="n" s="6" r="D16">
        <v>275145</v>
      </c>
      <c t="n" s="7" r="F16">
        <v>319553</v>
      </c>
    </row>
    <row spans="1:6" r="17">
      <c t="s" s="4" r="A17">
        <v>362</v>
      </c>
    </row>
    <row spans="1:6" r="18">
      <c t="s" s="3" r="A18">
        <v>355</v>
      </c>
    </row>
    <row spans="1:6" r="19">
      <c t="s" s="4" r="A19">
        <v>363</v>
      </c>
      <c t="n" s="6" r="B19">
        <v>589</v>
      </c>
      <c t="n" s="7" r="C19">
        <v>2033</v>
      </c>
      <c t="n" s="6" r="D19">
        <v>-67</v>
      </c>
      <c t="n" s="7" r="E19">
        <v>1611</v>
      </c>
    </row>
    <row spans="1:6" r="20">
      <c t="s" s="4" r="A20">
        <v>364</v>
      </c>
    </row>
    <row spans="1:6" r="21">
      <c t="s" s="3" r="A21">
        <v>355</v>
      </c>
    </row>
    <row spans="1:6" r="22">
      <c t="s" s="4" r="A22">
        <v>365</v>
      </c>
      <c t="n" s="7" r="B22">
        <v>524455</v>
      </c>
      <c t="n" s="7" r="D22">
        <v>524455</v>
      </c>
    </row>
    <row spans="1:6" r="23">
      <c t="s" s="4" r="A23">
        <v>366</v>
      </c>
      <c t="s" s="4" r="B23">
        <v>367</v>
      </c>
      <c t="s" s="4" r="D23">
        <v>367</v>
      </c>
    </row>
    <row spans="1:6" r="24">
      <c t="s" s="4" r="A24">
        <v>368</v>
      </c>
      <c t="s" s="4" r="B24">
        <v>369</v>
      </c>
      <c t="s" s="4" r="D24">
        <v>369</v>
      </c>
    </row>
    <row spans="1:6" r="25">
      <c t="s" s="4" r="A25">
        <v>356</v>
      </c>
      <c t="n" s="7" r="D25">
        <v>7579</v>
      </c>
    </row>
    <row spans="1:6" r="26">
      <c t="s" s="4" r="A26">
        <v>370</v>
      </c>
    </row>
    <row spans="1:6" r="27">
      <c t="s" s="3" r="A27">
        <v>355</v>
      </c>
    </row>
    <row spans="1:6" r="28">
      <c t="s" s="4" r="A28">
        <v>365</v>
      </c>
      <c t="n" s="7" r="B28">
        <v>718451</v>
      </c>
      <c t="n" s="6" r="D28">
        <v>718451</v>
      </c>
    </row>
    <row spans="1:6" r="29">
      <c t="s" s="4" r="A29">
        <v>356</v>
      </c>
      <c t="n" s="6" r="D29">
        <v>-5103</v>
      </c>
    </row>
    <row spans="1:6" r="30">
      <c t="s" s="4" r="A30">
        <v>371</v>
      </c>
    </row>
    <row spans="1:6" r="31">
      <c t="s" s="3" r="A31">
        <v>355</v>
      </c>
    </row>
    <row spans="1:6" r="32">
      <c t="s" s="4" r="A32">
        <v>365</v>
      </c>
      <c t="n" s="6" r="B32">
        <v>270356</v>
      </c>
      <c t="n" s="6" r="D32">
        <v>270356</v>
      </c>
    </row>
    <row spans="1:6" r="33">
      <c t="s" s="4" r="A33">
        <v>361</v>
      </c>
      <c t="n" s="7" r="B33">
        <v>275145</v>
      </c>
      <c t="n" s="6" r="D33">
        <v>275145</v>
      </c>
    </row>
    <row spans="1:6" r="34">
      <c t="s" s="4" r="A34">
        <v>356</v>
      </c>
      <c t="n" s="7" r="D34">
        <v>47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72</v>
      </c>
      <c t="s" s="2" r="B1">
        <v>373</v>
      </c>
    </row>
    <row spans="1:2" r="2">
      <c t="s" s="4" r="A2">
        <v>374</v>
      </c>
    </row>
    <row spans="1:2" r="3">
      <c t="s" s="3" r="A3">
        <v>375</v>
      </c>
    </row>
    <row spans="1:2" r="4">
      <c t="s" s="4" r="A4">
        <v>376</v>
      </c>
      <c t="n" s="7" r="B4">
        <v>8314</v>
      </c>
    </row>
    <row spans="1:2" r="5">
      <c t="s" s="4" r="A5">
        <v>377</v>
      </c>
      <c t="n" s="6" r="B5">
        <v>735</v>
      </c>
    </row>
    <row spans="1:2" r="6">
      <c t="s" s="4" r="A6">
        <v>378</v>
      </c>
      <c t="n" s="6" r="B6">
        <v>7579</v>
      </c>
    </row>
    <row spans="1:2" r="7">
      <c t="s" s="4" r="A7">
        <v>379</v>
      </c>
    </row>
    <row spans="1:2" r="8">
      <c t="s" s="3" r="A8">
        <v>375</v>
      </c>
    </row>
    <row spans="1:2" r="9">
      <c t="s" s="4" r="A9">
        <v>376</v>
      </c>
      <c t="n" s="6" r="B9">
        <v>1</v>
      </c>
    </row>
    <row spans="1:2" r="10">
      <c t="s" s="4" r="A10">
        <v>377</v>
      </c>
      <c t="n" s="6" r="B10">
        <v>5104</v>
      </c>
    </row>
    <row spans="1:2" r="11">
      <c t="s" s="4" r="A11">
        <v>380</v>
      </c>
      <c t="n" s="7" r="B11">
        <v>51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73</v>
      </c>
    </row>
    <row spans="1:3" r="3">
      <c t="s" s="3" r="A3">
        <v>91</v>
      </c>
    </row>
    <row spans="1:3" r="4">
      <c t="s" s="4" r="A4">
        <v>77</v>
      </c>
      <c t="n" s="7" r="B4">
        <v>156979</v>
      </c>
      <c t="n" s="7" r="C4">
        <v>132453</v>
      </c>
    </row>
    <row spans="1:3" r="5">
      <c t="s" s="3" r="A5">
        <v>92</v>
      </c>
    </row>
    <row spans="1:3" r="6">
      <c t="s" s="4" r="A6">
        <v>93</v>
      </c>
      <c t="n" s="6" r="B6">
        <v>10934</v>
      </c>
      <c t="n" s="6" r="C6">
        <v>10741</v>
      </c>
    </row>
    <row spans="1:3" r="7">
      <c t="s" s="4" r="A7">
        <v>94</v>
      </c>
      <c t="n" s="6" r="B7">
        <v>-8678</v>
      </c>
      <c t="n" s="6" r="C7">
        <v>-9899</v>
      </c>
    </row>
    <row spans="1:3" r="8">
      <c t="s" s="4" r="A8">
        <v>95</v>
      </c>
      <c t="n" s="6" r="B8">
        <v>21378</v>
      </c>
      <c t="n" s="6" r="C8">
        <v>26303</v>
      </c>
    </row>
    <row spans="1:3" r="9">
      <c t="s" s="4" r="A9">
        <v>96</v>
      </c>
      <c t="n" s="6" r="B9">
        <v>-1436</v>
      </c>
      <c t="n" s="6" r="C9">
        <v>-5747</v>
      </c>
    </row>
    <row spans="1:3" r="10">
      <c t="s" s="4" r="A10">
        <v>97</v>
      </c>
      <c t="n" s="6" r="B10">
        <v>-36687</v>
      </c>
      <c t="n" s="6" r="C10">
        <v>-27331</v>
      </c>
    </row>
    <row spans="1:3" r="11">
      <c t="s" s="4" r="A11">
        <v>98</v>
      </c>
      <c t="n" s="6" r="B11">
        <v>-1558775</v>
      </c>
      <c t="n" s="6" r="C11">
        <v>-1311016</v>
      </c>
    </row>
    <row spans="1:3" r="12">
      <c t="s" s="4" r="A12">
        <v>99</v>
      </c>
      <c t="n" s="6" r="B12">
        <v>1644385</v>
      </c>
      <c t="n" s="6" r="C12">
        <v>1273413</v>
      </c>
    </row>
    <row spans="1:3" r="13">
      <c t="s" s="4" r="A13">
        <v>100</v>
      </c>
      <c t="n" s="6" r="B13">
        <v>6135</v>
      </c>
      <c t="n" s="6" r="C13">
        <v>9939</v>
      </c>
    </row>
    <row spans="1:3" r="14">
      <c t="s" s="3" r="A14">
        <v>101</v>
      </c>
    </row>
    <row spans="1:3" r="15">
      <c t="s" s="4" r="A15">
        <v>102</v>
      </c>
      <c t="n" s="6" r="B15">
        <v>-240708</v>
      </c>
      <c t="n" s="6" r="C15">
        <v>-213837</v>
      </c>
    </row>
    <row spans="1:3" r="16">
      <c t="s" s="4" r="A16">
        <v>103</v>
      </c>
      <c t="n" s="6" r="B16">
        <v>-30340</v>
      </c>
      <c t="n" s="6" r="C16">
        <v>-1425</v>
      </c>
    </row>
    <row spans="1:3" r="17">
      <c t="s" s="4" r="A17">
        <v>104</v>
      </c>
      <c t="n" s="6" r="B17">
        <v>-7406</v>
      </c>
      <c t="n" s="6" r="C17">
        <v>-6948</v>
      </c>
    </row>
    <row spans="1:3" r="18">
      <c t="s" s="4" r="A18">
        <v>105</v>
      </c>
      <c t="n" s="6" r="B18">
        <v>35357</v>
      </c>
      <c t="n" s="6" r="C18">
        <v>66521</v>
      </c>
    </row>
    <row spans="1:3" r="19">
      <c t="s" s="4" r="A19">
        <v>106</v>
      </c>
      <c t="n" s="6" r="B19">
        <v>30781</v>
      </c>
      <c t="n" s="6" r="C19">
        <v>31628</v>
      </c>
    </row>
    <row spans="1:3" r="20">
      <c t="s" s="4" r="A20">
        <v>107</v>
      </c>
      <c t="n" s="6" r="B20">
        <v>-18025</v>
      </c>
      <c t="n" s="6" r="C20">
        <v>-15204</v>
      </c>
    </row>
    <row spans="1:3" r="21">
      <c t="s" s="4" r="A21">
        <v>108</v>
      </c>
      <c t="n" s="6" r="B21">
        <v>3894</v>
      </c>
      <c t="n" s="6" r="C21">
        <v>-40409</v>
      </c>
    </row>
    <row spans="1:3" r="22">
      <c t="s" s="3" r="A22">
        <v>109</v>
      </c>
    </row>
    <row spans="1:3" r="23">
      <c t="s" s="4" r="A23">
        <v>110</v>
      </c>
      <c t="n" s="6" r="B23">
        <v>-321</v>
      </c>
      <c t="n" s="6" r="C23">
        <v>-1245</v>
      </c>
    </row>
    <row spans="1:3" r="24">
      <c t="s" s="4" r="A24">
        <v>111</v>
      </c>
      <c t="n" s="6" r="B24">
        <v>7003</v>
      </c>
      <c t="n" s="6" r="C24">
        <v>10561</v>
      </c>
    </row>
    <row spans="1:3" r="25">
      <c t="s" s="4" r="A25">
        <v>112</v>
      </c>
      <c t="n" s="6" r="B25">
        <v>-11773</v>
      </c>
      <c t="n" s="6" r="C25">
        <v>-8585</v>
      </c>
    </row>
    <row spans="1:3" r="26">
      <c t="s" s="4" r="A26">
        <v>113</v>
      </c>
      <c t="n" s="6" r="B26">
        <v>446</v>
      </c>
      <c t="n" s="6" r="C26">
        <v>338</v>
      </c>
    </row>
    <row spans="1:3" r="27">
      <c t="s" s="4" r="A27">
        <v>114</v>
      </c>
      <c t="n" s="6" r="B27">
        <v>-4645</v>
      </c>
      <c t="n" s="6" r="C27">
        <v>1069</v>
      </c>
    </row>
    <row spans="1:3" r="28">
      <c t="s" s="3" r="A28">
        <v>115</v>
      </c>
    </row>
    <row spans="1:3" r="29">
      <c t="s" s="4" r="A29">
        <v>116</v>
      </c>
      <c t="n" s="6" r="B29">
        <v>-96508</v>
      </c>
      <c t="n" s="6" r="C29">
        <v>-69285</v>
      </c>
    </row>
    <row spans="1:3" r="30">
      <c t="s" s="4" r="A30">
        <v>117</v>
      </c>
      <c t="n" s="6" r="C30">
        <v>-64</v>
      </c>
    </row>
    <row spans="1:3" r="31">
      <c t="s" s="4" r="A31">
        <v>118</v>
      </c>
      <c t="n" s="6" r="B31">
        <v>-150</v>
      </c>
      <c t="n" s="6" r="C31">
        <v>-300</v>
      </c>
    </row>
    <row spans="1:3" r="32">
      <c t="s" s="4" r="A32">
        <v>94</v>
      </c>
      <c t="n" s="6" r="B32">
        <v>8678</v>
      </c>
      <c t="n" s="6" r="C32">
        <v>9899</v>
      </c>
    </row>
    <row spans="1:3" r="33">
      <c t="s" s="4" r="A33">
        <v>119</v>
      </c>
      <c t="n" s="6" r="B33">
        <v>27909</v>
      </c>
      <c t="n" s="6" r="C33">
        <v>51256</v>
      </c>
    </row>
    <row spans="1:3" r="34">
      <c t="s" s="4" r="A34">
        <v>120</v>
      </c>
      <c t="n" s="6" r="B34">
        <v>-60071</v>
      </c>
      <c t="n" s="6" r="C34">
        <v>-8494</v>
      </c>
    </row>
    <row spans="1:3" r="35">
      <c t="s" s="4" r="A35">
        <v>121</v>
      </c>
      <c t="n" s="6" r="B35">
        <v>-60822</v>
      </c>
      <c t="n" s="6" r="C35">
        <v>-47834</v>
      </c>
    </row>
    <row spans="1:3" r="36">
      <c t="s" s="4" r="A36">
        <v>122</v>
      </c>
      <c t="n" s="6" r="B36">
        <v>425316</v>
      </c>
      <c t="n" s="6" r="C36">
        <v>545419</v>
      </c>
    </row>
    <row spans="1:3" r="37">
      <c t="s" s="4" r="A37">
        <v>123</v>
      </c>
      <c t="n" s="6" r="B37">
        <v>364494</v>
      </c>
      <c t="n" s="6" r="C37">
        <v>497585</v>
      </c>
    </row>
    <row spans="1:3" r="38">
      <c t="s" s="3" r="A38">
        <v>124</v>
      </c>
    </row>
    <row spans="1:3" r="39">
      <c t="s" s="4" r="A39">
        <v>125</v>
      </c>
      <c t="n" s="6" r="B39">
        <v>9566</v>
      </c>
      <c t="n" s="6" r="C39">
        <v>12221</v>
      </c>
    </row>
    <row spans="1:3" r="40">
      <c t="s" s="4" r="A40">
        <v>126</v>
      </c>
      <c t="n" s="7" r="B40">
        <v>90078</v>
      </c>
      <c t="n" s="7" r="C40">
        <v>527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381</v>
      </c>
      <c t="s" s="2" r="B1">
        <v>1</v>
      </c>
    </row>
    <row spans="1:2" r="2">
      <c t="s" s="2" r="B2">
        <v>373</v>
      </c>
    </row>
    <row spans="1:2" r="3">
      <c t="s" s="3" r="A3">
        <v>355</v>
      </c>
    </row>
    <row spans="1:2" r="4">
      <c t="s" s="4" r="A4">
        <v>382</v>
      </c>
      <c t="n" s="7" r="B4">
        <v>346</v>
      </c>
    </row>
    <row spans="1:2" r="5">
      <c t="s" s="4" r="A5">
        <v>383</v>
      </c>
      <c t="n" s="6" r="B5">
        <v>4781</v>
      </c>
    </row>
    <row spans="1:2" r="6">
      <c t="s" s="4" r="A6">
        <v>384</v>
      </c>
      <c t="n" s="6" r="B6">
        <v>7241</v>
      </c>
    </row>
    <row spans="1:2" r="7">
      <c t="s" s="4" r="A7">
        <v>385</v>
      </c>
      <c t="n" s="6" r="B7">
        <v>-5103</v>
      </c>
    </row>
    <row spans="1:2" r="8">
      <c t="s" s="4" r="A8">
        <v>356</v>
      </c>
      <c t="n" s="6" r="B8">
        <v>7265</v>
      </c>
    </row>
    <row spans="1:2" r="9">
      <c t="s" s="4" r="A9">
        <v>364</v>
      </c>
    </row>
    <row spans="1:2" r="10">
      <c t="s" s="3" r="A10">
        <v>355</v>
      </c>
    </row>
    <row spans="1:2" r="11">
      <c t="s" s="4" r="A11">
        <v>386</v>
      </c>
      <c t="n" s="6" r="B11">
        <v>524455</v>
      </c>
    </row>
    <row spans="1:2" r="12">
      <c t="s" s="4" r="A12">
        <v>382</v>
      </c>
      <c t="n" s="6" r="B12">
        <v>-304</v>
      </c>
    </row>
    <row spans="1:2" r="13">
      <c t="s" s="4" r="A13">
        <v>383</v>
      </c>
      <c t="n" s="6" r="B13">
        <v>3335</v>
      </c>
    </row>
    <row spans="1:2" r="14">
      <c t="s" s="4" r="A14">
        <v>384</v>
      </c>
      <c t="n" s="6" r="B14">
        <v>4548</v>
      </c>
    </row>
    <row spans="1:2" r="15">
      <c t="s" s="4" r="A15">
        <v>356</v>
      </c>
      <c t="n" s="6" r="B15">
        <v>7579</v>
      </c>
    </row>
    <row spans="1:2" r="16">
      <c t="s" s="4" r="A16">
        <v>370</v>
      </c>
    </row>
    <row spans="1:2" r="17">
      <c t="s" s="3" r="A17">
        <v>355</v>
      </c>
    </row>
    <row spans="1:2" r="18">
      <c t="s" s="4" r="A18">
        <v>386</v>
      </c>
      <c t="n" s="6" r="B18">
        <v>718451</v>
      </c>
    </row>
    <row spans="1:2" r="19">
      <c t="s" s="4" r="A19">
        <v>385</v>
      </c>
      <c t="n" s="6" r="B19">
        <v>-5103</v>
      </c>
    </row>
    <row spans="1:2" r="20">
      <c t="s" s="4" r="A20">
        <v>356</v>
      </c>
      <c t="n" s="6" r="B20">
        <v>-5103</v>
      </c>
    </row>
    <row spans="1:2" r="21">
      <c t="s" s="4" r="A21">
        <v>371</v>
      </c>
    </row>
    <row spans="1:2" r="22">
      <c t="s" s="3" r="A22">
        <v>355</v>
      </c>
    </row>
    <row spans="1:2" r="23">
      <c t="s" s="4" r="A23">
        <v>386</v>
      </c>
      <c t="n" s="6" r="B23">
        <v>270356</v>
      </c>
    </row>
    <row spans="1:2" r="24">
      <c t="s" s="4" r="A24">
        <v>382</v>
      </c>
      <c t="n" s="6" r="B24">
        <v>650</v>
      </c>
    </row>
    <row spans="1:2" r="25">
      <c t="s" s="4" r="A25">
        <v>383</v>
      </c>
      <c t="n" s="6" r="B25">
        <v>1446</v>
      </c>
    </row>
    <row spans="1:2" r="26">
      <c t="s" s="4" r="A26">
        <v>384</v>
      </c>
      <c t="n" s="6" r="B26">
        <v>2693</v>
      </c>
    </row>
    <row spans="1:2" r="27">
      <c t="s" s="4" r="A27">
        <v>356</v>
      </c>
      <c t="n" s="7" r="B27">
        <v>47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54"/>
    <col customWidth="1" max="4" min="4" width="14"/>
  </cols>
  <sheetData>
    <row spans="1:4" r="1">
      <c t="s" s="1" r="A1">
        <v>387</v>
      </c>
      <c t="s" s="2" r="B1">
        <v>388</v>
      </c>
      <c t="s" s="2" r="C1">
        <v>2</v>
      </c>
      <c t="s" s="2" r="D1">
        <v>25</v>
      </c>
    </row>
    <row spans="1:4" r="2">
      <c t="s" s="4" r="A2">
        <v>389</v>
      </c>
    </row>
    <row spans="1:4" r="3">
      <c t="s" s="3" r="A3">
        <v>205</v>
      </c>
    </row>
    <row spans="1:4" r="4">
      <c t="s" s="4" r="A4">
        <v>390</v>
      </c>
      <c t="n" s="7" r="C4">
        <v>600000000</v>
      </c>
    </row>
    <row spans="1:4" r="5">
      <c t="s" s="4" r="A5">
        <v>391</v>
      </c>
      <c t="s" s="4" r="C5">
        <v>392</v>
      </c>
    </row>
    <row spans="1:4" r="6">
      <c t="s" s="4" r="A6">
        <v>208</v>
      </c>
      <c t="s" s="4" r="C6">
        <v>209</v>
      </c>
    </row>
    <row spans="1:4" r="7">
      <c t="s" s="4" r="A7">
        <v>206</v>
      </c>
      <c t="s" s="4" r="C7">
        <v>207</v>
      </c>
    </row>
    <row spans="1:4" r="8">
      <c t="s" s="4" r="A8">
        <v>393</v>
      </c>
      <c t="s" s="4" r="C8">
        <v>394</v>
      </c>
    </row>
    <row spans="1:4" r="9">
      <c t="s" s="4" r="A9">
        <v>395</v>
      </c>
      <c t="n" s="7" r="C9">
        <v>3158000</v>
      </c>
      <c t="n" s="7" r="D9">
        <v>3413000</v>
      </c>
    </row>
    <row spans="1:4" r="10">
      <c t="s" s="4" r="A10">
        <v>396</v>
      </c>
    </row>
    <row spans="1:4" r="11">
      <c t="s" s="3" r="A11">
        <v>205</v>
      </c>
    </row>
    <row spans="1:4" r="12">
      <c t="s" s="4" r="A12">
        <v>397</v>
      </c>
      <c t="n" s="7" r="C12">
        <v>150000000</v>
      </c>
    </row>
    <row spans="1:4" r="13">
      <c t="s" s="4" r="A13">
        <v>398</v>
      </c>
      <c t="s" s="4" r="C13">
        <v>399</v>
      </c>
    </row>
    <row spans="1:4" r="14">
      <c t="s" s="4" r="A14">
        <v>400</v>
      </c>
      <c t="n" s="7" r="C14">
        <v>0</v>
      </c>
    </row>
    <row spans="1:4" r="15">
      <c t="s" s="4" r="A15">
        <v>401</v>
      </c>
      <c t="n" s="6" r="C15">
        <v>0</v>
      </c>
    </row>
    <row spans="1:4" r="16">
      <c t="s" s="4" r="A16">
        <v>402</v>
      </c>
      <c t="n" s="7" r="C16">
        <v>50000000</v>
      </c>
    </row>
    <row spans="1:4" r="17">
      <c t="s" s="4" r="A17">
        <v>403</v>
      </c>
    </row>
    <row spans="1:4" r="18">
      <c t="s" s="3" r="A18">
        <v>205</v>
      </c>
    </row>
    <row spans="1:4" r="19">
      <c t="s" s="4" r="A19">
        <v>397</v>
      </c>
      <c t="n" s="7" r="B19">
        <v>200000000</v>
      </c>
    </row>
    <row spans="1:4" r="20">
      <c t="s" s="4" r="A20">
        <v>398</v>
      </c>
      <c t="s" s="4" r="B20">
        <v>404</v>
      </c>
    </row>
    <row spans="1:4" r="21">
      <c t="s" s="4" r="A21">
        <v>402</v>
      </c>
      <c t="n" s="7" r="B21">
        <v>300000000</v>
      </c>
    </row>
    <row spans="1:4" r="22">
      <c t="s" s="4" r="A22">
        <v>405</v>
      </c>
    </row>
    <row spans="1:4" r="23">
      <c t="s" s="3" r="A23">
        <v>205</v>
      </c>
    </row>
    <row spans="1:4" r="24">
      <c t="s" s="4" r="A24">
        <v>397</v>
      </c>
      <c t="n" s="6" r="B24">
        <v>100000000</v>
      </c>
    </row>
    <row spans="1:4" r="25">
      <c t="s" s="4" r="A25">
        <v>406</v>
      </c>
    </row>
    <row spans="1:4" r="26">
      <c t="s" s="3" r="A26">
        <v>205</v>
      </c>
    </row>
    <row spans="1:4" r="27">
      <c t="s" s="4" r="A27">
        <v>397</v>
      </c>
      <c t="n" s="7" r="B27">
        <v>2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Basis of Presentation</vt:lpstr>
      <vt:lpstr>Variable Interest Entities</vt:lpstr>
      <vt:lpstr>Joint Ventures</vt:lpstr>
      <vt:lpstr>Land Under Development</vt:lpstr>
      <vt:lpstr>Capitalized Interest</vt:lpstr>
      <vt:lpstr>Earnings per Share</vt:lpstr>
      <vt:lpstr>Excess Reorganization Value, Go</vt:lpstr>
      <vt:lpstr>Shareholders' Equity</vt:lpstr>
      <vt:lpstr>Product Warranties</vt:lpstr>
      <vt:lpstr>Segment Disclosures</vt:lpstr>
      <vt:lpstr>Fair Value</vt:lpstr>
      <vt:lpstr>Debt</vt:lpstr>
      <vt:lpstr>Commitments and Contingencies</vt:lpstr>
      <vt:lpstr>Recent Accounting Pronouncement</vt:lpstr>
      <vt:lpstr>Variable Interest Entities (Tab</vt:lpstr>
      <vt:lpstr>Joint Ventures (Tables)</vt:lpstr>
      <vt:lpstr>Capitalized Interest (Tables)</vt:lpstr>
      <vt:lpstr>Earnings per Share (Tables)</vt:lpstr>
      <vt:lpstr>Shareholders' Equity (Tables)</vt:lpstr>
      <vt:lpstr>Product Warranties (Tables)</vt:lpstr>
      <vt:lpstr>Segment Disclosures (Tables)</vt:lpstr>
      <vt:lpstr>Fair Value (Tables)</vt:lpstr>
      <vt:lpstr>Basis of Presentation - Additio</vt:lpstr>
      <vt:lpstr>Variable Interest Entities - Ad</vt:lpstr>
      <vt:lpstr>Variable Interest Entities - To</vt:lpstr>
      <vt:lpstr>Variable Interest Entities - 31</vt:lpstr>
      <vt:lpstr>Joint Ventures - Additional Inf</vt:lpstr>
      <vt:lpstr>Joint Ventures - Condensed Bala</vt:lpstr>
      <vt:lpstr>Land Under Development - Additi</vt:lpstr>
      <vt:lpstr>Capitalized Interest - Summary </vt:lpstr>
      <vt:lpstr>Capitalized Interest - Addition</vt:lpstr>
      <vt:lpstr>Earnings Per Share - Weighted A</vt:lpstr>
      <vt:lpstr>Earnings Per Share - Summary of</vt:lpstr>
      <vt:lpstr>Excess Reorganization Value, 39</vt:lpstr>
      <vt:lpstr>Shareholders' Equity - Summary </vt:lpstr>
      <vt:lpstr>Shareholders' Equity - Addition</vt:lpstr>
      <vt:lpstr>Product Warranties - Summary of</vt:lpstr>
      <vt:lpstr>Segment Disclosures - Additiona</vt:lpstr>
      <vt:lpstr>Segment Disclosures - Revenues </vt:lpstr>
      <vt:lpstr>Segment Disclosures - Profit be</vt:lpstr>
      <vt:lpstr>Segment Disclosures - Assets (D</vt:lpstr>
      <vt:lpstr>Segment Disclosures - Corporate</vt:lpstr>
      <vt:lpstr>Fair Value - Additional Informa</vt:lpstr>
      <vt:lpstr>Fair Value - Undesignated Deriv</vt:lpstr>
      <vt:lpstr>Fair Value - Fair Value Measure</vt:lpstr>
      <vt:lpstr>Debt - Additional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38:45Z</dcterms:created>
  <dcterms:modified xmlns:dcterms="http://purl.org/dc/terms/" xmlns:xsi="http://www.w3.org/2001/XMLSchema-instance" xsi:type="dcterms:W3CDTF">2016-07-28T16:38:45Z</dcterms:modified>
  <dc:title xmlns:dc="http://purl.org/dc/elements/1.1/">Untitled</dc:title>
  <dc:description xmlns:dc="http://purl.org/dc/elements/1.1/"/>
  <dc:subject xmlns:dc="http://purl.org/dc/elements/1.1/"/>
  <cp:keywords/>
  <cp:category/>
</cp:coreProperties>
</file>